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Princ" sheetId="7" state="visible" r:id="rId7"/>
    <sheet xmlns:r="http://schemas.openxmlformats.org/officeDocument/2006/relationships" name="Earnings Per Common Share of MA" sheetId="8" state="visible" r:id="rId8"/>
    <sheet xmlns:r="http://schemas.openxmlformats.org/officeDocument/2006/relationships" name="Earnings Per OP Unit of MAALP" sheetId="9" state="visible" r:id="rId9"/>
    <sheet xmlns:r="http://schemas.openxmlformats.org/officeDocument/2006/relationships" name="MAA Equity" sheetId="10" state="visible" r:id="rId10"/>
    <sheet xmlns:r="http://schemas.openxmlformats.org/officeDocument/2006/relationships" name="MAALP Capital" sheetId="11" state="visible" r:id="rId11"/>
    <sheet xmlns:r="http://schemas.openxmlformats.org/officeDocument/2006/relationships" name="Borrowings" sheetId="12" state="visible" r:id="rId12"/>
    <sheet xmlns:r="http://schemas.openxmlformats.org/officeDocument/2006/relationships" name="Financial Instruments and Deriv" sheetId="13" state="visible" r:id="rId13"/>
    <sheet xmlns:r="http://schemas.openxmlformats.org/officeDocument/2006/relationships" name="Shareholders' Equity of MAA" sheetId="14" state="visible" r:id="rId14"/>
    <sheet xmlns:r="http://schemas.openxmlformats.org/officeDocument/2006/relationships" name="Partners' Capital of MAALP"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al Estate Acquisitions and Di" sheetId="18" state="visible" r:id="rId18"/>
    <sheet xmlns:r="http://schemas.openxmlformats.org/officeDocument/2006/relationships" name="Basis of Presentation and Pri_2" sheetId="19" state="visible" r:id="rId19"/>
    <sheet xmlns:r="http://schemas.openxmlformats.org/officeDocument/2006/relationships" name="Earnings Per Common Share of _2" sheetId="20" state="visible" r:id="rId20"/>
    <sheet xmlns:r="http://schemas.openxmlformats.org/officeDocument/2006/relationships" name="Earnings Per OP Unit of MAALP (" sheetId="21" state="visible" r:id="rId21"/>
    <sheet xmlns:r="http://schemas.openxmlformats.org/officeDocument/2006/relationships" name="MAA Equity (Tables)" sheetId="22" state="visible" r:id="rId22"/>
    <sheet xmlns:r="http://schemas.openxmlformats.org/officeDocument/2006/relationships" name="MAALP Capital (Tables)" sheetId="23" state="visible" r:id="rId23"/>
    <sheet xmlns:r="http://schemas.openxmlformats.org/officeDocument/2006/relationships" name="Borrowings (Tables)" sheetId="24" state="visible" r:id="rId24"/>
    <sheet xmlns:r="http://schemas.openxmlformats.org/officeDocument/2006/relationships" name="Financial Instruments and Der_2" sheetId="25" state="visible" r:id="rId25"/>
    <sheet xmlns:r="http://schemas.openxmlformats.org/officeDocument/2006/relationships" name="Shareholders' Equity of MAA (Ta"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Real Estate Acquisitions and _2" sheetId="29" state="visible" r:id="rId29"/>
    <sheet xmlns:r="http://schemas.openxmlformats.org/officeDocument/2006/relationships" name="Basis of Presentation and Pri_3" sheetId="30" state="visible" r:id="rId30"/>
    <sheet xmlns:r="http://schemas.openxmlformats.org/officeDocument/2006/relationships" name="Earnings Per Common Share of _3" sheetId="31" state="visible" r:id="rId31"/>
    <sheet xmlns:r="http://schemas.openxmlformats.org/officeDocument/2006/relationships" name="Earnings Per OP Unit of MAALP -" sheetId="32" state="visible" r:id="rId32"/>
    <sheet xmlns:r="http://schemas.openxmlformats.org/officeDocument/2006/relationships" name="MAA Equity - Summary of Changes" sheetId="33" state="visible" r:id="rId33"/>
    <sheet xmlns:r="http://schemas.openxmlformats.org/officeDocument/2006/relationships" name="MAA Equity - Summary of Chang_2" sheetId="34" state="visible" r:id="rId34"/>
    <sheet xmlns:r="http://schemas.openxmlformats.org/officeDocument/2006/relationships" name="MAALP Capital - Summary of Chan" sheetId="35" state="visible" r:id="rId35"/>
    <sheet xmlns:r="http://schemas.openxmlformats.org/officeDocument/2006/relationships" name="MAALP Capital - Summary of Ch_2" sheetId="36" state="visible" r:id="rId36"/>
    <sheet xmlns:r="http://schemas.openxmlformats.org/officeDocument/2006/relationships" name="Borrowings - Summary of Outstan" sheetId="37" state="visible" r:id="rId37"/>
    <sheet xmlns:r="http://schemas.openxmlformats.org/officeDocument/2006/relationships" name="Borrowings - Additional Informa" sheetId="38" state="visible" r:id="rId38"/>
    <sheet xmlns:r="http://schemas.openxmlformats.org/officeDocument/2006/relationships" name="Financial Instruments and Der_3" sheetId="39" state="visible" r:id="rId39"/>
    <sheet xmlns:r="http://schemas.openxmlformats.org/officeDocument/2006/relationships" name="Financial Instruments and Der_4" sheetId="40" state="visible" r:id="rId40"/>
    <sheet xmlns:r="http://schemas.openxmlformats.org/officeDocument/2006/relationships" name="Shareholders' Equity of MAA - A" sheetId="41" state="visible" r:id="rId41"/>
    <sheet xmlns:r="http://schemas.openxmlformats.org/officeDocument/2006/relationships" name="Shareholders' Equity of MAA - S" sheetId="42" state="visible" r:id="rId42"/>
    <sheet xmlns:r="http://schemas.openxmlformats.org/officeDocument/2006/relationships" name="Shareholders' Equity of MAA -_2" sheetId="43" state="visible" r:id="rId43"/>
    <sheet xmlns:r="http://schemas.openxmlformats.org/officeDocument/2006/relationships" name="Partners' Capital of MAALP - A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egment Information - Additiona" sheetId="47" state="visible" r:id="rId47"/>
    <sheet xmlns:r="http://schemas.openxmlformats.org/officeDocument/2006/relationships" name="Segment Information - Revenues " sheetId="48" state="visible" r:id="rId48"/>
    <sheet xmlns:r="http://schemas.openxmlformats.org/officeDocument/2006/relationships" name="Segment Information - Assets fo" sheetId="49" state="visible" r:id="rId49"/>
    <sheet xmlns:r="http://schemas.openxmlformats.org/officeDocument/2006/relationships" name="Real Estate Acquisitions and _3" sheetId="50" state="visible" r:id="rId50"/>
    <sheet xmlns:r="http://schemas.openxmlformats.org/officeDocument/2006/relationships" name="Real Estate Acquisitions and _4" sheetId="51" state="visible" r:id="rId51"/>
  </sheets>
  <definedNames/>
  <calcPr calcId="124519" fullCalcOnLoad="1"/>
</workbook>
</file>

<file path=xl/sharedStrings.xml><?xml version="1.0" encoding="utf-8"?>
<sst xmlns="http://schemas.openxmlformats.org/spreadsheetml/2006/main" uniqueCount="583">
  <si>
    <t>Document and Entity Information - shares</t>
  </si>
  <si>
    <t>3 Months Ended</t>
  </si>
  <si>
    <t>Mar. 31, 2020</t>
  </si>
  <si>
    <t>May 04,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MID-AMERICA APARTMENT COMMUNITIES, INC.</t>
  </si>
  <si>
    <t>Entity Central Index Key</t>
  </si>
  <si>
    <t>0000912595</t>
  </si>
  <si>
    <t>Current Fiscal Year End Date</t>
  </si>
  <si>
    <t>--12-31</t>
  </si>
  <si>
    <t>Entity Filer Category</t>
  </si>
  <si>
    <t>Large Accelerated Filer</t>
  </si>
  <si>
    <t>Entity Common Stock, Shares Outstanding</t>
  </si>
  <si>
    <t>Entity Shell Company</t>
  </si>
  <si>
    <t>Entity Current Reporting Status</t>
  </si>
  <si>
    <t>Yes</t>
  </si>
  <si>
    <t>Entity Interactive Data Current</t>
  </si>
  <si>
    <t>Entity Emerging Growth Company</t>
  </si>
  <si>
    <t>Entity Small Business</t>
  </si>
  <si>
    <t>Entity File Number</t>
  </si>
  <si>
    <t>001-12762</t>
  </si>
  <si>
    <t>Entity Incorporation, State or Country Code</t>
  </si>
  <si>
    <t>TN</t>
  </si>
  <si>
    <t>Entity Tax Identification Number</t>
  </si>
  <si>
    <t>62-1543819</t>
  </si>
  <si>
    <t>Entity Address, Address Line One</t>
  </si>
  <si>
    <t>6815 Poplar Ave</t>
  </si>
  <si>
    <t>Entity Address, Address Line Two</t>
  </si>
  <si>
    <t>Suite 500</t>
  </si>
  <si>
    <t>Entity Address, City or Town</t>
  </si>
  <si>
    <t>Germantown</t>
  </si>
  <si>
    <t>Entity Address, State or Province</t>
  </si>
  <si>
    <t>Entity Address, Postal Zip Code</t>
  </si>
  <si>
    <t>38138</t>
  </si>
  <si>
    <t>City Area Code</t>
  </si>
  <si>
    <t>901</t>
  </si>
  <si>
    <t>Local Phone Number</t>
  </si>
  <si>
    <t>682-6600</t>
  </si>
  <si>
    <t>Document Quarterly Report</t>
  </si>
  <si>
    <t>true</t>
  </si>
  <si>
    <t>Document Transition Report</t>
  </si>
  <si>
    <t>Common Stock [Member]</t>
  </si>
  <si>
    <t>Security Exchange Name</t>
  </si>
  <si>
    <t>NYSE</t>
  </si>
  <si>
    <t>Trading Symbol</t>
  </si>
  <si>
    <t>MAA</t>
  </si>
  <si>
    <t>Title of 12(b) Security</t>
  </si>
  <si>
    <t>Common Stock</t>
  </si>
  <si>
    <t>Cumulative Preferred Stock [Member]</t>
  </si>
  <si>
    <t>MAA*I</t>
  </si>
  <si>
    <t>8.50% Series I Cumulative Redeemable Preferred Stock</t>
  </si>
  <si>
    <t>Limited Partner [Member]</t>
  </si>
  <si>
    <t>MID-AMERICA APARTMENTS, L.P.</t>
  </si>
  <si>
    <t>0001581776</t>
  </si>
  <si>
    <t>Non-accelerated Filer</t>
  </si>
  <si>
    <t>333-190028-01</t>
  </si>
  <si>
    <t>62-1543816</t>
  </si>
  <si>
    <t>Condensed Consolidated Balance Sheets - USD ($) $ in Thousands</t>
  </si>
  <si>
    <t>Dec. 31, 2019</t>
  </si>
  <si>
    <t>Assets</t>
  </si>
  <si>
    <t>Land</t>
  </si>
  <si>
    <t>Buildings and improvements and other</t>
  </si>
  <si>
    <t>Development and capital improvements in progress</t>
  </si>
  <si>
    <t>Real Estate Investment Property, at Cost</t>
  </si>
  <si>
    <t>Less: Accumulated depreciation</t>
  </si>
  <si>
    <t>Real Estate Investment Property, Net</t>
  </si>
  <si>
    <t>Undeveloped land</t>
  </si>
  <si>
    <t>Investment in real estate joint venture</t>
  </si>
  <si>
    <t>Real estate assets, net</t>
  </si>
  <si>
    <t>Cash and cash equivalents</t>
  </si>
  <si>
    <t>Restricted cash</t>
  </si>
  <si>
    <t>Other assets</t>
  </si>
  <si>
    <t>Total assets</t>
  </si>
  <si>
    <t>Liabilities and equity</t>
  </si>
  <si>
    <t>Unsecured notes payable</t>
  </si>
  <si>
    <t>Secured notes payable</t>
  </si>
  <si>
    <t>Accrued expenses and other liabilities</t>
  </si>
  <si>
    <t>Total liabilities</t>
  </si>
  <si>
    <t>Redeemable common stock</t>
  </si>
  <si>
    <t>Shareholders’ equity:</t>
  </si>
  <si>
    <t>Preferred Stock, Value, Outstanding</t>
  </si>
  <si>
    <t>Common stock</t>
  </si>
  <si>
    <t>[1]</t>
  </si>
  <si>
    <t>Additional paid-in capital</t>
  </si>
  <si>
    <t>Accumulated distributions in excess of net income</t>
  </si>
  <si>
    <t>Accumulated other comprehensive loss</t>
  </si>
  <si>
    <t>Total MAA shareholders’ equity</t>
  </si>
  <si>
    <t>Noncontrolling interests - Operating Partnership units</t>
  </si>
  <si>
    <t>Total Company's shareholders’ equity</t>
  </si>
  <si>
    <t>Noncontrolling interests - consolidated real estate entities</t>
  </si>
  <si>
    <t>Total equity</t>
  </si>
  <si>
    <t>Total liabilities and equity</t>
  </si>
  <si>
    <t>Liabilities:</t>
  </si>
  <si>
    <t>Operating Partnership capital:</t>
  </si>
  <si>
    <t>Due to general partner</t>
  </si>
  <si>
    <t>Preferred Units, Preferred Partners' Capital Accounts</t>
  </si>
  <si>
    <t>General Partners' Capital Account</t>
  </si>
  <si>
    <t>[2]</t>
  </si>
  <si>
    <t>Limited Partners' Capital Account</t>
  </si>
  <si>
    <t>Total operating partners’ capital</t>
  </si>
  <si>
    <t>(1)</t>
  </si>
  <si>
    <t>Number of units outstanding represents total OP Units regardless of classification on the Condensed Consolidated Balance Sheets. The number of units classified as redeemable common units on the Condensed Consolidated Balance Sheets as of March 31, 2020 and December 31, 2019 are 109,354 and 107,162, respectively.</t>
  </si>
  <si>
    <t>Condensed Consolidated Balance Sheets (Parenthetical) - $ / shares</t>
  </si>
  <si>
    <t>12 Months Ended</t>
  </si>
  <si>
    <t>Common stock, par value per share</t>
  </si>
  <si>
    <t>Common stock, shares authorized</t>
  </si>
  <si>
    <t>Common stock, shares issued</t>
  </si>
  <si>
    <t>Common stock, shares outstanding</t>
  </si>
  <si>
    <t>Preferred Stock, Par or Stated Value Per Share</t>
  </si>
  <si>
    <t>Preferred Stock, Shares Authorized</t>
  </si>
  <si>
    <t>Preferred Stock, Dividend Rate, Percentage</t>
  </si>
  <si>
    <t>8.50%</t>
  </si>
  <si>
    <t>Preferred Stock, Shares Issued</t>
  </si>
  <si>
    <t>Preferred Stock, Shares Outstanding</t>
  </si>
  <si>
    <t>Preferred Stock, Liquidation Preference Per Share</t>
  </si>
  <si>
    <t>Redeemable stock, shares issued and outstanding</t>
  </si>
  <si>
    <t>General Partners' Capital Account, Units Outstanding</t>
  </si>
  <si>
    <t>Limited Partners' Capital Account, Units Outstanding</t>
  </si>
  <si>
    <t>Preferred Units, Issued</t>
  </si>
  <si>
    <t>Preferred Units, Outstanding</t>
  </si>
  <si>
    <t>Condensed Consolidated Statements of Operations - USD ($) $ in Thousands</t>
  </si>
  <si>
    <t>Mar. 31, 2019</t>
  </si>
  <si>
    <t>Revenues:</t>
  </si>
  <si>
    <t>Rental and other property revenues</t>
  </si>
  <si>
    <t>Expenses:</t>
  </si>
  <si>
    <t>Operating expense, excluding real estate taxes and insurance</t>
  </si>
  <si>
    <t>Real estate taxes and insurance</t>
  </si>
  <si>
    <t>Depreciation and amortization</t>
  </si>
  <si>
    <t>Total property operating expenses</t>
  </si>
  <si>
    <t>Property management expenses</t>
  </si>
  <si>
    <t>General and administrative expenses</t>
  </si>
  <si>
    <t>Interest expense</t>
  </si>
  <si>
    <t>Loss on sale of depreciable real estate assets</t>
  </si>
  <si>
    <t>Loss (gain) on sale of non-depreciable real estate assets</t>
  </si>
  <si>
    <t>Other non-operating expense (income)</t>
  </si>
  <si>
    <t>Income before income tax expense</t>
  </si>
  <si>
    <t>Income tax expense</t>
  </si>
  <si>
    <t>Income from continuing operations before real estate joint venture activity</t>
  </si>
  <si>
    <t>Income from real estate joint venture</t>
  </si>
  <si>
    <t>Net income</t>
  </si>
  <si>
    <t>Net income attributable to noncontrolling interests</t>
  </si>
  <si>
    <t>Net income available for shareholders</t>
  </si>
  <si>
    <t>Dividends to MAA Series I preferred shareholders</t>
  </si>
  <si>
    <t>Net income available for MAA common shareholders</t>
  </si>
  <si>
    <t>Earnings per common share - basic:</t>
  </si>
  <si>
    <t>Earnings per common share - diluted:</t>
  </si>
  <si>
    <t>Dividends to preferred unitholders</t>
  </si>
  <si>
    <t>Net income available for MAALP common unitholders</t>
  </si>
  <si>
    <t>Condensed Consolidated Statements of Comprehensive Income - USD ($) $ in Thousands</t>
  </si>
  <si>
    <t>Other comprehensive (loss) income:</t>
  </si>
  <si>
    <t>Unrealized loss from derivative instruments</t>
  </si>
  <si>
    <t>Adjustment for net losses (gains) reclassified to net income from derivative instruments</t>
  </si>
  <si>
    <t>Total comprehensive income</t>
  </si>
  <si>
    <t>Less: Comprehensive income attributable to noncontrolling interests</t>
  </si>
  <si>
    <t>Comprehensive income</t>
  </si>
  <si>
    <t>Condensed Consolidated Statements of Cash Flows - USD ($) $ in Thousands</t>
  </si>
  <si>
    <t>Cash flows from operating activities:</t>
  </si>
  <si>
    <t>Adjustments to reconcile net income to net cash provided by operating activities:</t>
  </si>
  <si>
    <t>Loss on embedded derivative in preferred shares</t>
  </si>
  <si>
    <t>Stock compensation expense</t>
  </si>
  <si>
    <t>Amortization of debt issuance costs, discounts and premiums</t>
  </si>
  <si>
    <t>Net change in operating accounts and other operating activities</t>
  </si>
  <si>
    <t>Net cash provided by operating activities</t>
  </si>
  <si>
    <t>Cash flows from investing activities:</t>
  </si>
  <si>
    <t>Purchases of real estate and other assets</t>
  </si>
  <si>
    <t>Capital improvements, development and other</t>
  </si>
  <si>
    <t>Distributions from real estate joint ventures</t>
  </si>
  <si>
    <t>Contributions to affiliates</t>
  </si>
  <si>
    <t>Proceeds from disposition of real estate assets</t>
  </si>
  <si>
    <t>Net cash used in investing activities</t>
  </si>
  <si>
    <t>Cash flows from financing activities:</t>
  </si>
  <si>
    <t>Proceeds from revolving credit facility</t>
  </si>
  <si>
    <t>Repayments of revolving credit facility</t>
  </si>
  <si>
    <t>Net repayments of commercial paper</t>
  </si>
  <si>
    <t>Proceeds from notes payable</t>
  </si>
  <si>
    <t>Principal payments on notes payable</t>
  </si>
  <si>
    <t>Payment of deferred financing costs</t>
  </si>
  <si>
    <t>Distributions to noncontrolling interests</t>
  </si>
  <si>
    <t>Distributions paid on common shares/units</t>
  </si>
  <si>
    <t>Distributions paid on preferred shares/units</t>
  </si>
  <si>
    <t>Net change in other financing activities</t>
  </si>
  <si>
    <t>Net cash used in financing activities</t>
  </si>
  <si>
    <t>Net (decrease) increase in cash, cash equivalents and restricted cash</t>
  </si>
  <si>
    <t>Cash, cash equivalents and restricted cash, beginning of period</t>
  </si>
  <si>
    <t>Cash, cash equivalents and restricted cash, end of period</t>
  </si>
  <si>
    <t>Reconciliation of cash, cash equivalents and restricted cash:</t>
  </si>
  <si>
    <t>Supplemental disclosure of cash flow information:</t>
  </si>
  <si>
    <t>Interest paid</t>
  </si>
  <si>
    <t>Income taxes paid</t>
  </si>
  <si>
    <t>Supplemental disclosure of noncash investing and financing activities:</t>
  </si>
  <si>
    <t>Conversion of OP Units to shares of common stock</t>
  </si>
  <si>
    <t>Accrued construction in progress</t>
  </si>
  <si>
    <t>Interest capitalized</t>
  </si>
  <si>
    <t>Basis of Presentation and Principles of Consolidation and Significant Accounting Policies</t>
  </si>
  <si>
    <t>Consolidation And Basis Of Presentation And Significant Accounting Policies [Abstract]</t>
  </si>
  <si>
    <t>Organization and Summary of Significant Accounting Policies</t>
  </si>
  <si>
    <t xml:space="preserve">1. Unless the context otherwise requires, all references to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unless the context otherwise requires, “shareholders” refers to the holders of shares of MAA’s common stock. The common units of limited partnership interests in the Operating Partnership are referred to as “OP Units,” and the holders of the OP Units are referred to as “common unitholders”. As of March 31, 2020, MAA owned 114,279,662 OP Units (or 96.6% of the total number of OP Units). MAA conducts substantially all of its business and holds substantially all of its assets, directly or indirectly, through the Operating Partnership, and by virtue of its ownership of the OP Units and being the Operating Partnership’s sole general partner, MAA has the ability to control all of the day-to-day operations of the Operating Partnership. Management believes combining the notes to the condensed consolidated financial statements of MAA and the Operating Partnership results in the following benefits:
•
enhances a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and
•
creates time and cost efficiencies through the preparation of one combined set of notes instead of two separate sets. MAA, an S&amp;P 500 company, is a multifamily-focused, self-administered and self-managed real estate investment trust, or REIT. Management operates MAA and the Operating Partnership as one business. The management of the Company is comprised of individuals who are officers of MAA and employees of the Operating Partnership. Management believes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ship interests in the Operating Partnership (other than cash held by MAA from time to time); therefore, MAA’s primary function is acting as the sole general partner of the Operating Partnership, issuing public equity from time to time and guaranteeing certain debt of the Operating Partnership. The Operating Partnership holds, directly or indirectly, all of the Company’s real estate assets. Except for net proceeds from public equity issuances by MAA, which are contributed to the Operating Partnership in exchange for limited partnership interests, the Operating Partnership generates the capital required by the business through the Operating Partnership’s operations, direct or indirect incurrence of indebtedness and issuance of OP Units. The presentations of MAA’s shareholders’ equity and the Operating Partnership’s capital are the principal areas of difference between the condensed consolidated financial statements of MAA and those of the Operating Partnership. MAA’s shareholders’ equity may include shares of preferred stock, shares of common stock, additional paid-in capital, cumulative earnings, cumulative distributions, noncontrolling interest, treasury shares, accumulated other comprehensive income and redeemable common stock. The Operating Partnership’s capital may include common capital and preferred capital of the general partner (MAA), limited partners’ common capital and preferred capital, noncontrolling interest, accumulated other comprehensive income and redeemable common units. Holders of OP Units (other than MAA) may require the Operating Partnership to redeem their OP Units from time to time, in which case the Operating Partnership may, at its option, pay the redemption price either in cash (in an amount per OP Unit equal, in general, to the average closing price of MAA’s common stock on the New York Stock Exchange, or NYSE, over a specified period prior to the redemption date) or by delivering one share of MAA’s common stock (subject to adjustment under specified circumstances) for each OP Unit so redeemed. Organization of Mid-America Apartment Communities, Inc. The Company owns, operates, acquires and selectively develops apartment communities primarily located in the Southeast, Southwest and Mid-Atlantic regions of the United States. As of March 31, 2020, the Company owned and operated 299 apartment communities through the Operating Partnership and its subsidiaries and had an ownership interest in one apartment community through an unconsolidated real estate joint venture. As of March 31, 2020, the Company had seven development communities under construction totaling 2,108 apartment units. Total expected costs for the seven development projects are $489.5 million, of which $184.6 million had been incurred through March 31, 2020. MAA expects to complete two of these developments in 2020, and one development in 202 2. As of March 31, 2020 , thirty-two of the Company ’ s apartment communities include retail components with approximately 630,000 square feet of gross leasable space. In addition, as of March 31, 2020 , t he Company also ha d four commercial properties with approximately 260,000 square feet of combined gross leasable area. The Company ’ s apartment communiti es and commercial properties were located across 16 states and the District of Columbia as of March 31, 2020 . Basis of Presentation and Principles of Consolidation The accompanying condensed consolidated financial statements have been prepared by the Company’s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directly or indirectly, approximately 80%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80% to 100% of all consolidated subsidiaries.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becaus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s in Unconsolidated Affiliates” below). Reclassifications In order to present comparative financial statements, certain reclassifications have been made to the Condensed Consolidated Statements of Operations. Prior year amounts have been changed to conform to the Company’s current year presentation. As a result of these reclassifications, $0.8 million of expenses previously reported as “General and administrative expenses” for the three months ended March 31, 2019 have been reclassified to the “Other non-operating expense (income)” line item of the Condensed Consolidated Statements of Operations in this report. Noncontrolling Interests As of March 31, 2020, the Company had two types of noncontrolling interests with respect to its consolidated subsidiaries, (1) noncontrolling interests related to the common unitholders of its Operating Partnership and (2) noncontrolling interests related to its consolidated real estate entities. The noncontrolling interes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The noncontrolling interests relating to the Company’s two consolidated real estate entities are owned by private real estate companies that are generally responsible for the development and construction of the apartment communities that are owned through the consolidated real estate entities with a noncontrolling interest. The entities were determined to be VIE’s with the Company designated as the primary beneficiary. As a result, the accounts of the entities are consolidated by the Company. As of March 31, 2020, the consolidated assets and liabilities of the Company’s consolidated real estate entities with a noncontrolling interest were $53.1 million and $4.9 million, respectively. As of December 31, 2019, the consolidated assets and liabilities of the Company’s consolidated real estate entities with a noncontrolling interest were $46.0 million and $3.2 million, respectively. Investments in Unconsolidated Affiliates The Company uses the equity method to account for its investments in a real estate joint venture and two technology-focused limited partnerships that qualify as a VIE. Management determined the Company is not the primary beneficiary in any of these investments but does have the ability to exert significant influence over the operations and financial policies of the real estate joint venture and considers its investment in the limited partnerships to be more than minor. The Company’s investment in the real estate joint venture was $43.7 million as of March 31, 2020 and December 31, 2019. As of March 31, 2020 and December 31, 2019, the Company’s investments in the technology-focused limited partnerships were $13.9 million and $13.1 million, respectively, and are included in “Other assets” in the accompanying Condensed Consolidated Balance Sheets. As of March 31, 2020, the Company was committed until February 2025 to make additional capital contributions totaling $23.8 million if and when called by the general partners of the limited partnerships. Fair Value Measurements The Company applies the guidance in Accounting Standards Codification (“ASC”) Topic 820, Fair Value Measurements and Disclosures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Revenue Recognition The Company primarily leases multifamily residential apartments to residents under operating leases generally due on a monthly basis with terms of approximately one year or less. Rental revenues are recognized in accordance with ASC Topic 842, Leases In accordance with ASC Topic 842, rental revenues and non-lease reimbursable property revenues meet the criteria to be aggregated into a single lease component and are reported on a combined basis in the line item “Rental revenues”, as presented in the disaggregation of the Company’s revenues in Note 11. Revenue from Contracts with Customers Leases The Company is the lessee under certain ground, office, equipment and other operational leases, all of which are accounted for as an operating lease in accordance with ASC Topic 842. The Company recognizes a right-of-use asset for the right to use the underlying asset for all leases where the Company is the lessee with terms of more than twelve months, and a related lease liability for the obligation to make lease payments. Expenses related to leases determined to be operating leases are recognized on a straight-line basis. As of March 31, 2020 and December 31, 2019, right-of-use assets recorded within “Other assets” totaled $53.4 million and $53.8 million, respectively, and related lease obligations recorded within “Accrued expenses and other liabilities” totaled $32.8 million and $33.1 million, respectively, in the Condensed Consolidated Balance Sheets. As of March 31, 2020, the Company’s operating leases had a weighted average remaining lease term of approximately 32 years and a weighted average discount rate of approximately 4.4%. Lease expense recognized for the three months ended March 31, 2020 and 2019 was immaterial to the Company. Cash paid for amounts included in the measurement of operating lease liabilities during the three months ended March 31, 2020 and 2019 was also immaterial. Recently Adopted Accounting Pronouncements In June 2016, the Financial Accounting Standards Board (“FASB”) issued Accounting Standards Update (“ASU”) No. 2016-13, Measurement of Credit Losses on Financial Instruments </t>
  </si>
  <si>
    <t>Earnings Per Common Share of MAA</t>
  </si>
  <si>
    <t>Earnings Per Common Share Of M A A [Abstract]</t>
  </si>
  <si>
    <t>Earnings per Common Share of MAA</t>
  </si>
  <si>
    <t>2. Earnings per Common Share of MAA Basic earnings per share is computed by dividing net income available to MAA common shareholders by the weighted average number of common shares outstanding during the period. All outstanding unvested restricted share awards contain rights to non-forfeitable dividends and participate in undistributed earnings with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three months ended March 31, 2020 and 2019, MAA’s diluted earnings per share was computed using the treasury stock method as presented below (dollars and shares in thousands, except per share amounts):
Three months ended March 31,
2020
2019
Calculation of Earnings per common share - basic
Net income
$
37,952
$
65,958
Net income attributable to noncontrolling interests
(1,304
)
(2,298
)
Unvested restricted stock (allocation of earnings)
(50
)
(87
)
Preferred dividends
(922
)
(922
)
Net income available for MAA common shareholders, adjusted
$
35,676
$
62,651
Weighted average common shares - basic
114,111
113,726
Earnings per common share - basic
$
0.31
$
0.55
Calculation of Earnings per common share - diluted
Net income
$
37,952
$
65,958
Net income attributable to noncontrolling interests (1)
(1,304
)
(2,298
)
Preferred dividends
(922
)
(922
)
Net income available for MAA common shareholders, adjusted
$
35,726
$
62,738
Weighted average common shares - basic
114,111
113,726
Effect of dilutive securities
383
207
Weighted average common shares - diluted
114,494
113,933
Earnings per common share - diluted
$
0.31
$
0.55
(1)</t>
  </si>
  <si>
    <t>Earnings Per OP Unit of MAALP</t>
  </si>
  <si>
    <t>Earnings Per Share [Abstract]</t>
  </si>
  <si>
    <t>Earnings per OP Unit of MAALP</t>
  </si>
  <si>
    <t>3. Earnings per OP Unit of MAALP Basic earnings per common unit is compute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common unit. Diluted earnings per common unit reflects the potential dilution that could occur if securities or other contracts to issue OP Units were exercised or converted into OP Units. Both the unvested restricted unit awards and other potentially dilutive common units, and the related impact to earnings, are considered when calculating earnings per common unit on a diluted basis with diluted earnings per common unit being the more dilutive of the treasury stock or two-class methods. For the three months ended March 31, 2020 and 2019, MAALP’s diluted earnings per common unit was computed using the treasury stock method as presented below (dollars and units in thousands, except per unit amounts):
Three months ended March 31,
2020
2019
Calculation of Earnings per common unit - basic
Net income
$
37,952
$
65,958
Unvested restricted stock (allocation of earnings)
(50
)
(87
)
Preferred unit distributions
(922
)
(922
)
Net income available for MAALP common unitholders, adjusted
$
36,980
$
64,949
Weighted average common units - basic
118,176
117,837
Earnings per common unit - basic
$
0.31
$
0.55
Calculation of Earnings per common unit - diluted
Net income
$
37,952
$
65,958
Preferred unit distributions
(922
)
(922
)
Net income available for MAALP common unitholders, adjusted
$
37,030
$
65,036
Weighted average common units - basic
118,176
117,837
Effect of dilutive securities
383
207
Weighted average common units - diluted
118,559
118,044
Earnings per common unit - diluted
$
0.31
$
0.55</t>
  </si>
  <si>
    <t>MAA Equity</t>
  </si>
  <si>
    <t>M A A Equity [Abstract]</t>
  </si>
  <si>
    <t>4. MAA Equity Changes in MAA’s total equity and its components for the three months ended March 31, 2020 and 2019 were as follows (dollars in thousands):
Mid-America Apartment Communities, Inc. Shareholders’ Equity
Preferred Stock
Common Stock
Additional Paid-In Capital
Accumulated Distributions in Excess of Net Income
Accumulated Other Comprehensive Loss
Noncontrolling Interests - Operating Partnership
Noncontrolling Interests - Consolidated Real Estate Entities
Total Equity
EQUITY BALANCE DECEMBER 31, 2019
$
9
$
1,140
$
7,166,073
$
(1,085,479
)
$
(13,178
)
$
214,647
$
6,247
$
6,289,459
Net income
—
—
—
36,648
—
1,304
—
37,952
Other comprehensive income - derivative instruments
—
—
—
—
244
9
—
253
Issuance and registration of common shares
—
—
39
—
—
—
—
39
Shares repurchased and retired
—
—
(1,727
)
—
—
—
—
(1,727
)
Exercise of stock options
—
—
71
—
—
—
—
71
Shares issued in exchange for common units
—
—
450
—
—
(450
)
—
—
Redeemable stock fair market value adjustment
—
—
—
3,111
—
—
—
3,111
Adjustment for noncontrolling interests in Operating Partnership
—
—
(47
)
—
—
47
—
—
Amortization of unearned compensation
—
—
5,289
—
—
—
—
5,289
Dividends on preferred stock
—
—
—
(922
)
—
—
—
(922
)
Dividends on common stock ($1.00 per share)
—
—
—
(114,302
)
—
—
—
(114,302
)
Dividends on noncontrolling interests units ($1.00 per unit)
—
—
—
—
—
(4,059
)
—
(4,059
)
Contribution from noncontrolling interest
—
—
—
—
—
—
401
401
EQUITY BALANCE MARCH 31, 2020
$
9
$
1,140
$
7,170,148
$
(1,160,944
)
$
(12,934
)
$
211,498
$
6,648
$
6,215,565
Mid-America Apartment Communities, Inc. Shareholders’ Equity
Preferred Stock
Common Stock
Additional Paid-In Capital
Accumulated Distributions in Excess of Net Income
Accumulated Other Comprehensive Loss
Noncontrolling Interests - Operating Partnership
Noncontrolling Interests - Consolidated Real Estate Entities
Total Equity
EQUITY BALANCE DECEMBER 31, 2018
$
9
$
1,136
$
7,138,170
$
(989,263
)
$
(212
)
$
220,043
$
2,306
$
6,372,189
Net income
—
—
—
63,660
—
2,298
—
65,958
Other comprehensive loss - derivative instruments
—
—
—
—
(3,088
)
(113
)
—
(3,201
)
Issuance and registration of common shares
—
1
1,128
—
—
—
—
1,129
Shares repurchased and retired
—
—
(3,023
)
—
—
—
—
(3,023
)
Exercise of stock options
—
—
208
—
—
—
—
208
Shares issued in exchange for common units
—
—
336
—
—
(336
)
—
—
Redeemable stock fair market value adjustment
—
—
—
(1,351
)
—
—
—
(1,351
)
Adjustment for noncontrolling interests in Operating Partnership
—
—
(60
)
—
—
60
—
—
Amortization of unearned compensation
—
—
4,785
—
—
—
—
4,785
Dividends on preferred stock
—
—
—
(922
)
—
—
—
(922
)
Dividends on common stock ($0.96 per share)
—
—
—
(109,392
)
—
—
—
(109,392
)
Dividends on noncontrolling interests units ($0.96 per unit)
—
—
—
—
—
(3,941
)
—
(3,941
)
Contribution from noncontrolling interest
—
—
—
—
—
—
2,860
2,860
EQUITY BALANCE MARCH 31, 2019
$
9
$
1,137
$
7,141,544
$
(1,037,268
)
$
(3,300
)
$
218,011
$
5,166
$
6,325,299</t>
  </si>
  <si>
    <t>MAALP Capital</t>
  </si>
  <si>
    <t>M A A L P Capital [Abstract]</t>
  </si>
  <si>
    <t>5. MAALP Capital Changes in MAALP’s total capital and its components for the three months ended March 31, 2020 and 2019 were as follows (dollars in thousands):
Mid-America Apartments, L.P. Unitholders’ Capital
Limited Partner
General Partner
Preferred Units
Accumulated Other Comprehensive Loss
Noncontrolling Interests- Consolidated Real Estate Entities
Total Partnership Capital
CAPITAL BALANCE DECEMBER 31, 2019
$
214,647
$
6,015,290
$
66,840
$
(13,584
)
$
6,247
$
6,289,440
Net income
1,304
35,726
922
—
—
37,952
Other comprehensive income - derivative instruments
—
—
—
253
—
253
Issuance of units
—
39
—
—
—
39
Units repurchased and retired
—
(1,727
)
—
—
—
(1,727
)
Exercise of unit options
—
71
—
—
—
71
General partnership units issued in exchange for limited partnership units
(450
)
450
—
—
—
—
Redeemable units fair market value adjustment
—
3,111
—
—
—
3,111
Adjustment for limited partners’ capital at redemption value
56
(56
)
—
—
—
—
Amortization of unearned compensation
—
5,289
—
—
—
5,289
Distributions to preferred unitholders
—
—
(922
)
—
—
(922
)
Distributions to common unitholders ($1.00 per unit)
(4,059
)
(114,302
)
—
—
—
(118,361
)
Contribution from noncontrolling interest
—
—
—
—
401
401
CAPITAL BALANCE MARCH 31, 2020
$
211,498
$
5,943,891
$
66,840
$
(13,331
)
$
6,648
$
6,215,546
Mid-America Apartments, L.P. Unitholders’ Capital
Limited Partner
General Partner
Preferred Units
Accumulated Other Comprehensive Loss
Noncontrolling Interests - Consolidated Real Estate Entities
Total Partnership Capital
CAPITAL BALANCE DECEMBER 31, 2018
$
220,043
$
6,083,142
$
66,840
$
(161
)
$
2,306
$
6,372,170
Net income
2,298
62,738
922
—
—
65,958
Other comprehensive loss - derivative instruments
—
—
—
(3,201
)
—
(3,201
)
Issuance of units
—
1,129
—
—
—
1,129
Units repurchased and retired
—
(3,023
)
—
—
—
(3,023
)
Exercise of unit options
—
208
—
—
—
208
General partnership units issued in exchange for limited partnership units
(336
)
336
—
—
—
—
Redeemable units fair market value adjustment
—
(1,351
)
—
—
—
(1,351
)
Adjustment for limited partners’ capital at redemption value
(53
)
53
—
—
—
—
Amortization of unearned compensation
—
4,785
—
—
—
4,785
Distributions to preferred unitholders
—
—
(922
)
—
—
(922
)
Distributions to common unitholders ($0.96 per unit)
(3,941
)
(109,392
)
—
—
—
(113,333
)
Contribution from noncontrolling interest
—
—
—
—
2,860
2,860
CAPITAL BALANCE MARCH 31, 2019
$
218,011
$
6,038,625
$
66,840
$
(3,362
)
$
5,166
$
6,325,280</t>
  </si>
  <si>
    <t>Borrowings</t>
  </si>
  <si>
    <t>Notes To Financial Statements [Abstract]</t>
  </si>
  <si>
    <t>6. Borrowings The following table summarizes the Company’s outstanding debt as of March 31, 2020 (dollars in thousands):
Balance
Weighted Average Effective Rate
Weighted Average Contract Maturity
Unsecured debt
Variable rate revolving credit facility
$
100,000
1.7
%
5/20/2023
Variable rate commercial paper program
—
—
—
Fixed rate senior notes
3,472,000
3.9
%
7/19/2026
Variable rate term loan
300,000
2.5
%
3/1/2022
Debt issuance costs, discounts, premiums and fair market value adjustments
(12,960
)
Total unsecured debt
$
3,859,040
3.7
%
Secured debt
Fixed rate property mortgages
$
628,077
4.5
%
4/17/2037
Debt issuance costs and fair market value adjustments
(3,424
)
Total secured debt
$
624,653
4.5
%
Total outstanding debt
$
4,483,693
3.8
%
Unsecured Revolving Credit Facility In May 2019, MAALP entered into a $1.0 billion unsecured revolving credit facility with a syndicate of banks led by Wells Fargo Bank, National Association, or Wells Fargo, and fourteen other banks, which is referred to as the Credit Facility. The Credit Facility replaced MAALP’s previous unsecured revolving credit facility, and it includes an expansion option up to $1.5 billion. The Credit Facility bears an interest rate of the London Interbank Offered Rate, or LIBOR, plus a spread of 0.75% to 1.45% based on an investment grade pricing grid, and as of March 31, 2020, the interest rate was 1.7%. The Credit Facility matures in May 2023 with an option to extend for two additional six-month periods. As of March 31, 2020, MAALP had $100 million outstanding under the Credit Facility with another $2.7 million of capacity used to support outstanding letters of credit. Unsecured Commercial Paper In May 2019, MAALP established an unsecured commercial paper program whereby MAALP may issue unsecured commercial paper notes with varying maturities not to exceed 397 days up to a maximum aggregate principal amount outstanding of $500.0 million. As of March 31, 2020, MAALP had no balance outstanding under the commercial paper program. For the three months ended March 31, 2020, the average daily borrowings outstanding under the commercial paper program were $67.9 million. Unsecured Senior Notes As of Unsecured Term Loan As of March 31, 2020, MAALP maintained one term loan with a syndicate of banks, led by Wells Fargo. The term loan has a balance of $300.0 million and matures in March 2022. The term loan has a variable interest rate of LIBOR plus a spread of 0.90% to 1.75% based on the Company’s credit ratings. Secured Property Mortgages As of March 31, 2020, MAALP had $628.1 million Guarantees As of March 31, 2020, MAA fully and unconditionally guaranteed $222.0 million of the privately placed senior unsecured notes issued by MAALP.</t>
  </si>
  <si>
    <t>Financial Instruments and Derivatives</t>
  </si>
  <si>
    <t>Fair Value Disclosures [Abstract]</t>
  </si>
  <si>
    <t xml:space="preserve">7. Financial Instruments and Derivatives Financial Instruments Not Carried at Fair Value Cash and cash equivalents, restricted cash and accrued expenses and other liabilities are carried at amounts that reasonably approximate their fair value due to their short term nature. Fixed rate notes payable as of March 31, 2020 and December 31, 2019, totaled $4.1 billion and had estimated fair values of $4.4 billion and $4.5 billion (excluding prepayment penalties) as of March 31, 2020 and December 31, 2019, respectively. The carrying values of variable rate debt (excluding the effect of interest rate swap agreements) as of March 31, 2020 and December 31, 2019, totaled $0.4 billion and had estimated fair values of $0.4 billion (excluding prepayment penalties) as of March 31, 2020 and December 31, 2019. The fair values of fixed rate debt are determined by using the present value of future cash outflows discounted with the applicable current market rate plus a credit spread. The fair values of variable rate debt are determined using the stated variable rate plus the current market credit spread. The variable rates reset every 30 to 90 days, and management concluded these rates reasonably estimate current market rates. Financial Instruments Measured at Fair Value on a Recurring Basis As of March 31, 2020, the Company had one outstanding series of cumulative redeemable preferred stock, which is referred to as the MAA Series I preferred stock (see Note 8). The Company has recognized a derivative asset related to the redemption feature embedded in the MAA Series I preferred stock. The derivative asset is valued using widely accepted valuation techniques, including a discounted cash flow analysis in which the perpetual value of the preferred shares is compared to the value of the preferred shares assuming the call option is exercised, with the value of the bifurcated call option as the difference between the two values. The analysis reflects the contractual terms of the redeemable preferred shares, which are redeemable at the Company’s option beginning on October 1, 2026 and at the redemption price of $50.00 per share. The Company uses various inputs in the analysis, including trading data available on the preferred shares, coupon yields on preferred stock issuances from REITs with similar credit ratings as MAA and treasury rates to determine the fair value of the bifurcated call option. The redemption feature embedded in the MAA Series I preferred stock is reported as a derivative asset in “Other assets” in the accompanying Condensed Consolidated Balance Sheets and is adjusted to its fair value at each reporting date, with a corresponding non-cash adjustment to “Other non-operating expense (income)” in the accompanying Condensed Consolidated Statements of Operations. As a result of adjustments of non-cash expense recorded to reflect the change in fair value of the derivative asset during the three months ended March 31, 2020, the fair value of the embedded derivative asset decreased to $8.9 million as of March 31, 2020 as compared to $36.5 million as of December 31, 2019. Periodically, the Company uses interest rate swaps to add stability to interest expense and to manage, or hedge, its exposure to interest rate movements associated with anticipated future debt transactions and variable rate debt.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Management incorporates credit valuation adjustments to appropriately reflect both its nonperformance risk and the respective counterparty’s nonperformance risk in the fair value measurements. In adjusting the fair value of the derivative contracts for the effect of nonperformance risk, the Company considers the impact of netting and any applicable credit enhancements, such as collateral postings, thresholds, mutual puts and guarantees. Based on guidance issued by the FASB, the Company made an accounting policy election to measure the credit risk of its derivative financial instruments that are subject to master netting agreements on a net basis by counterparty portfolio. As of March 31, 2020, the Company did not have any outstanding interest rate derivatives designated as cash flow hedges of interest rate risk. The fair value of interest rate derivative contracts designated as hedging instruments recorded in “Other assets” in the accompanying Condensed Consolidated Balance Sheets as of December 31, 2019 was $0.1 million. The Company’s interest rate derivative contracts designated as hedging instruments and their related gains and losses are reported in “Net change in operating accounts and other operating activities” in the accompanying Condensed Consolidated Statements of Cash Flows. The Company has determined the majority of the inputs used to value its outstanding debt and its embedded derivative fall within Level 2 of the fair value hierarchy, and as a result, the fair value valuation of its debt and embedded derivative held as of March 31, 2020 and December 31, 2019 were classified as Level 2 in the fair value hierarchy. Cash Flow Hedges of Interest Rate Risk The changes in the fair value of derivatives designated and that qualify as cash flow hedges is recorded in “Accumulated other comprehensive (loss) income” and is subsequently reclassified into earnings in the period that the hedged forecasted transaction affects earnings. As long as a hedging instrument is designated and the results of the effectiveness testing support that the instrument qualifies for hedge accounting treatment, there is no periodic measurement or recognition of ineffectiveness. Rather, the full impact o f hedge gains and losses is recognized in the period in which hedged transactions impact earnings, regardless of whether or not economic mismatches exist in the hedging relationship. Amounts reported in “ Accumulated other comprehensive ( loss ) income ” related to derivatives designated as qua lifying cash flow hedges are reclassified to interest expense as interest payments are made on the Company ’ s variable rate or fixed rate debt. During the next twelve months, the Company estimates that an additional $1.1 million will be reclas sified to earnings as an increase to “ Interest expense ” , which primarily represents the difference between the fixed interest rate swap payments and the projected variable interest rate swap receipts. Tabular Disclosure of the Effect of Derivative Instruments on the Condensed Consolidated Statements of Operations The tables below present the effect of the Company’s derivative financial instruments on the Condensed Consolidated Statements of Operations for the three months ended March 31, 2020 and 2019 (dollars in thousands):
Derivatives in Cash Flow Hedging Relationships
Loss Recognized in OCI on Derivative
Location of (Loss) Gain Reclassified from Accumulated
Net (Loss) Gain Reclassified from Accumulated OCL into Interest Expense (1)
Three months ended March 31,
2020
2019
OCL into Income
2020
2019
Interest rate contracts
$
—
$
(2,456
)
Interest expense
$
(253
)
$
745
(1)
Derivatives Not Designated as Hedging Instruments
Location of Loss Recognized in
Loss Recognized in Earnings on Derivative
Three months ended March 31,
Income on Derivative
2020
2019
Preferred stock embedded derivative
Other non-operating expense (income)
$
(27,638
)
$
(524
) </t>
  </si>
  <si>
    <t>Shareholders' Equity of MAA</t>
  </si>
  <si>
    <t>Shareholders Equity Of M A A [Abstract]</t>
  </si>
  <si>
    <t>8. Shareholders As of March 31, 2020, 114,279,662 shares of common stock of MAA and 4,058,657 OP Units (excluding the OP Units held by MAA) were issued and outstanding, representing a total of 118,338,319 common shares and units. As of March 31, 2019, 113,916,208 shares of common stock of MAA and 4,105,171 OP Units (excluding the OP Units held by MAA) were issued and outstanding, representing a total of 118,021,379 common shares and units. Options to purchase 19,845 shares of MAA’s common stock were outstanding as of March 31, 2020, compared to 87,788 outstanding options as of March 31, 2019. During the three months ended March 31, 2020 and 2019, MAA issued 918 common shares and 2,827 common shares, respectively, related to the exercise of stock options. These exercises resulted in net proceeds of $0.1 million and $0.2 million, respectively. Preferred Stock As of March 31, 2020, MAA had one outstanding series of cumulative redeemable preferred stock which has the following characteristics:
Description
Outstanding Shares
Liquidation Preference (1)
Optional Redemption Date
Redemption Price (2)
Stated Dividend Yield
Approximate Dividend Rate
Series I
867,846
$
50.00
10/1/2026
$
50.00
8.50
%
$
4.25
(1)
(2)
See Note 7 for details of the valuation of the derivative asset related to the redemption feature embedded in the MAA Series I preferred stock. At-the-Market Share Offering Program The Company has entered into separate distribution agreements with each of J.P. Morgan Securities LLC, BMO Capital Markets Corp. and KeyBanc Capital Markets Inc. to establish an at-the-market share offering program, or ATM program, allowing MAA to sell shares of its common stock from time to time into the existing market at current market prices or through negotiated transactions. Under the ATM program, MAA has the authority to issue up to an aggregate of 4.0 million shares of its common stock, at such times to be determined by MAA. The ATM program currently has a maturity of September 28, 2021. MAA has no obligation to issue shares through the ATM program. During the three months ended March 31, 2020 and 2019, MAA did not sell any shares of common stock under its ATM program. As of March 31, 2020, there were 3.9 million shares remaining to be issued under the ATM program.</t>
  </si>
  <si>
    <t>Partners' Capital of MAALP</t>
  </si>
  <si>
    <t>Partners Capital Notes [Abstract]</t>
  </si>
  <si>
    <t>9. Partners Common units of limited partnership interests in MAALP are represented by OP Units. As of March 31, 2020, there were 118,338,319 OP Units outstanding, 114,279,662, or 96.6%, of which represent Class B OP Units (common units issued to or held by MAALP’s general partner or any of its subsidiaries), which were owned by MAA, MAALP’s general partner. The remaining 4,058,657 OP Units were Class A OP Units owned by Class A limited partners. As of March 31, 2019, there were 118,021,379 OP Units outstanding, 113,916,208, or 96.5%, of which were owned by MAA and 4,105,171 of which were owned by the Class A limited partners. MAA, as the sole general partner of MAALP, has full, complete and exclusive discretion to manage and control the business of MAALP subject to the restrictions specifically contained within MAAL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MAALP’s assets; and distribution of MAALP’s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if the general partner remains in supervision of the designee. Under the Partnership Agreement, MAALP may issue Class A OP Units and Class B OP Units. Class A OP Units are any OP Units other than Class B OP Units, while Class B OP Units are those issued to or held by MAALP’s general partner or any of its subsidiaries. In general, the limited partners do not have the power to participate in the management or control of MAAL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 Net income of MAALP (after allocations to preferred ownership interests) is allocated to the general partner and limited partners based on their respective ownership percentages of MAALP. Issuance or redemption of additional Class A OP Units or Class B OP Units changes the relative ownership percentage of the partners. The issuance of Class B OP Units generally occurs when MAA issues common stock and the proceeds from that issuance are contributed to MAALP in exchange for the issuance to MAA of a number of OP Units equal to the number of shares of common stock issued. Likewise, if MAA repurchases or redeems outstanding shares of common stock, MAAL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MAALP. Holders of the Class A OP Units may require MAA to redeem their Class A OP Units, in which case MAA may, at its option, pay the redemption price either in cash (in an amount per Class A OP Unit equal, in general, to the average closing price of MAA’s common stock on the NYSE over a specified period prior to the redemption date) or by delivering one share of MAA common stock (subject to adjustment under specified circumstances) for each Class A OP Unit so redeemed. As of March 31, 2020, a total of 4,058,657 Class A OP Units were outstanding and redeemable for 4,058,657 shares of MAA common stock, with an approximate value of $418.2 million, based on the closing price of MAA’s common stock on March 31, 2020 of $103.03 per share. As of March 31, 2019, a total of 4,105,171 Class A OP Units were outstanding and redeemable for 4,105,171 shares of MAA common stock, with an approximate value of $448.8 million, based on the closing price of MAA’s common stock on March 31, 2019 of $109.33 per share. MAALP pays the same per unit distributions in respect to the OP Units as the per share dividends MAA pays in respect to its common stock. As of March 31, 2020, MAALP had one outstanding series of cumulative redeemable preferred units, or the MAALP Series I preferred units. The MAALP Series I preferred units have the same characteristics as the MAA Series I preferred stock described in Note 8. As of March 31, 2020, 867,846 units of the MAALP Series I preferred units were outstanding.</t>
  </si>
  <si>
    <t>Commitments and Contingencies</t>
  </si>
  <si>
    <t>Loss Contingency [Abstract]</t>
  </si>
  <si>
    <t>10. Commitments and Contingencies Leases The Company’s leases include a ground lease expiring in 2074 related to one of its apartment communities and an office lease expiring in 2028 related to its corporate headquarters. Both leases contain stated rent increases that generally compensate for the impact of inflation. The Company also has other commitments related to immaterial office and equipment operating leases. The table below reconciles undiscounted cash flows for each of the first five years and total of the remaining years to the operating lease obligations recorded on the Condensed Consolidated Balance Sheets as of March 31, 2020 (in thousands):
Operating Leases
2020
$
2,121
2021
2,854
2022
2,885
2023
2,875
2024
2,853
Thereafter
65,863
Total minimum lease payments
79,451
Net present value adjustments
(46,637
)
Operating lease obligations
$
32,814
Legal Proceedings In June 2016, plaintiffs Cathi Cleven and Tara Cleven, on behalf of a purported class of plaintiffs, filed a complaint against MAA and the Operating Partnership in the United States District Court for the Western District of Texas, Austin Division. In January 2017, Areli Arellano and Joe L. Martinez joined the lawsuit as additional plaintiffs. The lawsuit alleges that the Company (but not Post Properties (see the description of the Brown class action lawsuit below)) charged late fees at its Texas properties that violate Section 92.019 of the Texas Property Code, or Section 92.019, which provides that a landlord may not charge a tenant a late fee for failing to pay rent unless, among other things, the fee is a reasonable estimate of uncertain damages to the landlord that are incapable of precise calculation and result from the late payment of rent. The plaintiffs are seeking monetary damages and attorneys’ fees and costs. In September 2018, the District Court certified a class proposed by the plaintiffs. Additionally, in September 2018, the District Court denied the Company’s motion for summary judgment and granted the plaintiffs’ motion for partial summary judgment. Because the District Court certified a class prior to granting the plaintiffs’ motion for partial summary judgment, the District Court’s ruling applies to the entire class. In October 2018, the Fifth Circuit Court of Appeals accepted the Company’s petition to review the District Court’s order granting class certification. In September 2019, the Fifth Circuit Court of Appeals heard the Company’s oral arguments. The Company also intends to appeal the District Court’s order granting plaintiff’s motion for summary judgment to the Fifth Circuit Court of Appeals if permission to appeal is granted. The Company will continue to vigorously defend the action and pursue such appeals. Management estimates that the Company’s maximum exposure in the lawsuit, given the class certification and summary judgment ruling, is $54.6 million, which includes both potential damages and attorneys’ fees but excludes any prejudgment interest that may be awarded. In April 2017, plaintiff Nathaniel Brown, on behalf of a purported class of plaintiffs, filed a complaint against the Operating Partnership, as the successor by merger to Post Properties’ primary operating partnership, and MAA in the United States District Court for the Western District of Texas, Austin Division. The lawsuit alleges that Post Properties (and, following the Post Properties merger in December 2016, the Operating Partnership) charged late fees at its Texas properties that violate Section 92.019. The plaintiffs are seeking monetary damages and attorney’s fees and costs. In September 2018, the District Court certified a class proposed by the plaintiff. Additionally, in September 2018, the District Court denied the Company’s motion for summary judgment and granted the plaintiff’s motion for partial summary judgment. Because the District Court certified a class prior to granting the plaintiff’s motion for partial summary judgment, the District Court’s ruling applies to the entire class. In October 2018, the Fifth Circuit Court of Appeals accepted the Company’s petition to review the District Court’s order granting class certification. In September 2019, the Fifth Circuit Court of Appeals heard the Company’s oral arguments. The Company also intends to appeal the District Court’s order granting plaintiff’s motion for summary judgment to the Fifth Circuit Court of Appeals if permission to appeal is granted. The Company will continue to vigorously defend the action and pursue such appeals. Management estimates that the Company’s maximum exposure in the lawsuit, given the class certification and summary judgment ruling, is $8.4 million, which includes both potential damages and attorneys’ fees but excludes any prejudgment interest that may be awarded. The Company is subject to various other legal proceedings and claims that arise in the ordinary course of its business operations. Matters which arise out of allegations of bodily injury, property damage and employment practices are generally covered by insurance. While the resolution of these other matters cannot be predicted with certainty, management does not currently believe that such matters, either individually or in the aggregate, will have a material adverse effect on the Company’s financial condition, results of operations or cash flows in the event of a negative outcome. Loss Contingencies The outcomes of claims, disputes and legal proceedings are subject to significant uncertainty. The Company records an accrual for loss contingencies when a loss is probable and the amount of the loss can be reasonably estimated. The Company also accrues an estimate of defense costs expected to be incurred in connection with legal matters.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ultimately expected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As of March 31, 2020 and December 31, 2019, the Company’s accrual for loss contingencies relating to unresolved legal matters was $8.6 million in the aggregate. The loss contingencies are presented in “Accrued expenses and other liabilities” in the accompanying Condensed Consolidated Balance Sheets.</t>
  </si>
  <si>
    <t>Segment Information</t>
  </si>
  <si>
    <t>11. Segment Information As of March 31, 2020, the Company owned and operated 299 multifamily apartment communities in 16 different states from which it derived all significant sources of earnings and operating cash flows. The Company views each consolidated apartment community as an operating segment. The Company’s chief operating decision maker, which is the Company’s Chief Executive Officer, evaluates performance and determines resource allocations of each of the apartment communities on a Same Store and Non-Same Store and Other basis, as well as an individual apartment community basis. This is consistent with the aggregation criteria under GAAP as each of the apartment communities generally has similar economic characteristics, facilities, services, and tenants. The following reflects the two reportable segments for the Company:
•
Same Store communities are communities that the Company has owned and have been stabilized for at least a full 12 months.
•
Non-Same Store and Other includes recent acquisitions, communities in development or lease-up, communities that have been identified for disposition and communities that have incurred a significant casualty loss. Also included in Non-Same Store and Other are non-multifamily activities. On the first day of each calendar year, the Company determines the composition of its Same Store and Non-Same Store and Other reportable segments for that year as well as adjusts the previous year, which allows the Company to evaluate full period-over-period operating comparisons. Properties in development or lease-up are added to the Same Store portfolio on the first day of the calendar year after a community has been owned and stabilized for at least a full 12 months. Communities are considered stabilized after achieving 90% occupancy for 90 days. Communities that have been identified for disposition are excluded from the Same Store portfolio. The chief operating decision maker utilizes net operating income, or NOI, in evaluating the performance of its operating segments. Total NOI represents total property revenues less total property operating expenses, excluding depreciation and amortization, for all properties held during the period regardless of their status as held for sale. Management believes that NOI is a helpful tool in evaluating the operating performance of the segments because it measures the core operations of property performance by excluding corporate level expenses and other items not directly related to property operating performance. Revenues and NOI for each reportable segment for the three months ended March 31, 2020 and 2019 were as follows (in thousands):
Three months ended March 31,
2020
2019
Revenues:
Same Store
Rental revenues
$
389,707
$
373,465
Other property revenues
2,655
3,066
Total Same Store revenues
392,362
376,531
Non-Same Store and Other
Rental revenues
25,700
24,475
Other property revenues
36
172
Total Non-Same Store and Other revenues
25,736
24,647
Total rental and other property revenues
$
418,098
$
401,178
Net Operating Income:
Same Store NOI
$
249,287
$
237,838
Non-Same Store and Other NOI
15,639
13,963
Total NOI
264,926
251,801
Depreciation and amortization
(126,388
)
(122,789
)
Property management expenses
(14,643
)
(13,842
)
General and administrative expenses
(13,264
)
(12,337
)
Interest expense
(43,482
)
(45,700
)
Loss on sale of depreciable real estate assets
(29
)
(13
)
(Loss) gain on sale of non-depreciable real estate assets
(376
)
8,963
Other non-operating (expense) income
(28,532
)
119
Income tax expense
(667
)
(641
)
Income from real estate joint venture
407
397
Net income attributable to noncontrolling interests
(1,304
)
(2,298
)
Dividends to MAA Series I preferred shareholders
(922
)
(922
)
Net income available for MAA common shareholders
$
35,726
$
62,738
Assets for each reportable segment as of March 31, 2020 and December 31, 2019 were as follows (in thousands):
March 31, 2020
December 31, 2019
Assets:
Same Store
$
9,893,148
$
9,975,880
Non-Same Store and Other
1,107,843
1,049,029
Corporate assets
154,986
205,541
Total assets
$
11,155,977
$
11,230,450</t>
  </si>
  <si>
    <t>Real Estate Acquisitions and Dispositions</t>
  </si>
  <si>
    <t>Real Estate [Abstract]</t>
  </si>
  <si>
    <t xml:space="preserve">12. Real Estate Acquisitions and Dispositions The following table reflects the Company’s acquisition activity for the three months ended March 31, 2020:
Land Acquisition
Market
Acres
Date Acquired
Georgetown
Austin, TX
22
January 2020 The Company did not dispose of any apartment communities, land parcels or commercial properties during the three months ended March 31, 2020. </t>
  </si>
  <si>
    <t>Basis of Presentation and Principles of Consolidation and Significant Accounting Policies (Policies)</t>
  </si>
  <si>
    <t>Accounting Policies [Abstract]</t>
  </si>
  <si>
    <t>Basis of Presentation and Principles of Consolidation</t>
  </si>
  <si>
    <t>Basis of Presentation and Principles of Consolidation The accompanying condensed consolidated financial statements have been prepared by the Company’s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directly or indirectly, approximately 80%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80% to 100% of all consolidated subsidiaries.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becaus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s in Unconsolidated Affiliates” below).</t>
  </si>
  <si>
    <t>Reclassifications</t>
  </si>
  <si>
    <t>Reclassifications In order to present comparative financial statements, certain reclassifications have been made to the Condensed Consolidated Statements of Operations. Prior year amounts have been changed to conform to the Company’s current year presentation. As a result of these reclassifications, $0.8 million of expenses previously reported as “General and administrative expenses” for the three months ended March 31, 2019 have been reclassified to the “Other non-operating expense (income)” line item of the Condensed Consolidated Statements of Operations in this report.</t>
  </si>
  <si>
    <t>Noncontrolling Interests</t>
  </si>
  <si>
    <t>Noncontrolling Interests As of March 31, 2020, the Company had two types of noncontrolling interests with respect to its consolidated subsidiaries, (1) noncontrolling interests related to the common unitholders of its Operating Partnership and (2) noncontrolling interests related to its consolidated real estate entities. The noncontrolling interes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The noncontrolling interests relating to the Company’s two consolidated real estate entities are owned by private real estate companies that are generally responsible for the development and construction of the apartment communities that are owned through the consolidated real estate entities with a noncontrolling interest. The entities were determined to be VIE’s with the Company designated as the primary beneficiary. As a result, the accounts of the entities are consolidated by the Company. As of March 31, 2020, the consolidated assets and liabilities of the Company’s consolidated real estate entities with a noncontrolling interest were $53.1 million and $4.9 million, respectively. As of December 31, 2019, the consolidated assets and liabilities of the Company’s consolidated real estate entities with a noncontrolling interest were $46.0 million and $3.2 million, respectively.</t>
  </si>
  <si>
    <t>Investments in Unconsolidated Affiliates</t>
  </si>
  <si>
    <t xml:space="preserve">Investments in Unconsolidated Affiliates The Company uses the equity method to account for its investments in a real estate joint venture and two technology-focused limited partnerships that qualify as a VIE. Management determined the Company is not the primary beneficiary in any of these investments but does have the ability to exert significant influence over the operations and financial policies of the real estate joint venture and considers its investment in the limited partnerships to be more than minor. The Company’s investment in the real estate joint venture was $43.7 million as of March 31, 2020 and December 31, 2019. </t>
  </si>
  <si>
    <t>Fair value of derivative financial instruments</t>
  </si>
  <si>
    <t>Fair Value Measurements The Company applies the guidance in Accounting Standards Codification (“ASC”) Topic 820, Fair Value Measurements and Disclosures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t>
  </si>
  <si>
    <t>Revenue Recognition</t>
  </si>
  <si>
    <t>Revenue Recognition The Company primarily leases multifamily residential apartments to residents under operating leases generally due on a monthly basis with terms of approximately one year or less. Rental revenues are recognized in accordance with ASC Topic 842, Leases In accordance with ASC Topic 842, rental revenues and non-lease reimbursable property revenues meet the criteria to be aggregated into a single lease component and are reported on a combined basis in the line item “Rental revenues”, as presented in the disaggregation of the Company’s revenues in Note 11. Revenue from Contracts with Customers</t>
  </si>
  <si>
    <t>Leases</t>
  </si>
  <si>
    <t>Leases The Company is the lessee under certain ground, office, equipment and other operational leases, all of which are accounted for as an operating lease in accordance with ASC Topic 842. The Company recognizes a right-of-use asset for the right to use the underlying asset for all leases where the Company is the lessee with terms of more than twelve months, and a related lease liability for the obligation to make lease payments. Expenses related to leases determined to be operating leases are recognized on a straight-line basis. As of March 31, 2020 and December 31, 2019, right-of-use assets recorded within “Other assets” totaled $53.4 million and $53.8 million, respectively, and related lease obligations recorded within “Accrued expenses and other liabilities” totaled $32.8 million and $33.1 million, respectively, in the Condensed Consolidated Balance Sheets. As of March 31, 2020, the Company’s operating leases had a weighted average remaining lease term of approximately 32 years and a weighted average discount rate of approximately 4.4%. Lease expense recognized for the three months ended March 31, 2020 and 2019 was immaterial to the Company. Cash paid for amounts included in the measurement of operating lease liabilities during the three months ended March 31, 2020 and 2019 was also immaterial.</t>
  </si>
  <si>
    <t>Recently Adopted Accounting Pronouncements</t>
  </si>
  <si>
    <t xml:space="preserve">Recently Adopted Accounting Pronouncements In June 2016, the Financial Accounting Standards Board (“FASB”) issued Accounting Standards Update (“ASU”) No. 2016-13, Measurement of Credit Losses on Financial Instruments </t>
  </si>
  <si>
    <t>Earnings Per Common Share of MAA (Tables)</t>
  </si>
  <si>
    <t>Schedule of Computation of Diluted Earnings per Share</t>
  </si>
  <si>
    <t>For the three months ended March 31, 2020 and 2019, MAA’s diluted earnings per share was computed using the treasury stock method as presented below (dollars and shares in thousands, except per share amounts):
Three months ended March 31,
2020
2019
Calculation of Earnings per common share - basic
Net income
$
37,952
$
65,958
Net income attributable to noncontrolling interests
(1,304
)
(2,298
)
Unvested restricted stock (allocation of earnings)
(50
)
(87
)
Preferred dividends
(922
)
(922
)
Net income available for MAA common shareholders, adjusted
$
35,676
$
62,651
Weighted average common shares - basic
114,111
113,726
Earnings per common share - basic
$
0.31
$
0.55
Calculation of Earnings per common share - diluted
Net income
$
37,952
$
65,958
Net income attributable to noncontrolling interests (1)
(1,304
)
(2,298
)
Preferred dividends
(922
)
(922
)
Net income available for MAA common shareholders, adjusted
$
35,726
$
62,738
Weighted average common shares - basic
114,111
113,726
Effect of dilutive securities
383
207
Weighted average common shares - diluted
114,494
113,933
Earnings per common share - diluted
$
0.31
$
0.55
(1)</t>
  </si>
  <si>
    <t>Earnings Per OP Unit of MAALP (Tables)</t>
  </si>
  <si>
    <t>Schedule of Diluted Earnings per Common Unit</t>
  </si>
  <si>
    <t>For the three months ended March 31, 2020 and 2019, MAALP’s diluted earnings per common unit was computed using the treasury stock method as presented below (dollars and units in thousands, except per unit amounts):
Three months ended March 31,
2020
2019
Calculation of Earnings per common unit - basic
Net income
$
37,952
$
65,958
Unvested restricted stock (allocation of earnings)
(50
)
(87
)
Preferred unit distributions
(922
)
(922
)
Net income available for MAALP common unitholders, adjusted
$
36,980
$
64,949
Weighted average common units - basic
118,176
117,837
Earnings per common unit - basic
$
0.31
$
0.55
Calculation of Earnings per common unit - diluted
Net income
$
37,952
$
65,958
Preferred unit distributions
(922
)
(922
)
Net income available for MAALP common unitholders, adjusted
$
37,030
$
65,036
Weighted average common units - basic
118,176
117,837
Effect of dilutive securities
383
207
Weighted average common units - diluted
118,559
118,044
Earnings per common unit - diluted
$
0.31
$
0.55</t>
  </si>
  <si>
    <t>MAA Equity (Tables)</t>
  </si>
  <si>
    <t>Summary of Changes in Total Equity and its Components</t>
  </si>
  <si>
    <t>Changes in MAA’s total equity and its components for the three months ended March 31, 2020 and 2019 were as follows (dollars in thousands):
Mid-America Apartment Communities, Inc. Shareholders’ Equity
Preferred Stock
Common Stock
Additional Paid-In Capital
Accumulated Distributions in Excess of Net Income
Accumulated Other Comprehensive Loss
Noncontrolling Interests - Operating Partnership
Noncontrolling Interests - Consolidated Real Estate Entities
Total Equity
EQUITY BALANCE DECEMBER 31, 2019
$
9
$
1,140
$
7,166,073
$
(1,085,479
)
$
(13,178
)
$
214,647
$
6,247
$
6,289,459
Net income
—
—
—
36,648
—
1,304
—
37,952
Other comprehensive income - derivative instruments
—
—
—
—
244
9
—
253
Issuance and registration of common shares
—
—
39
—
—
—
—
39
Shares repurchased and retired
—
—
(1,727
)
—
—
—
—
(1,727
)
Exercise of stock options
—
—
71
—
—
—
—
71
Shares issued in exchange for common units
—
—
450
—
—
(450
)
—
—
Redeemable stock fair market value adjustment
—
—
—
3,111
—
—
—
3,111
Adjustment for noncontrolling interests in Operating Partnership
—
—
(47
)
—
—
47
—
—
Amortization of unearned compensation
—
—
5,289
—
—
—
—
5,289
Dividends on preferred stock
—
—
—
(922
)
—
—
—
(922
)
Dividends on common stock ($1.00 per share)
—
—
—
(114,302
)
—
—
—
(114,302
)
Dividends on noncontrolling interests units ($1.00 per unit)
—
—
—
—
—
(4,059
)
—
(4,059
)
Contribution from noncontrolling interest
—
—
—
—
—
—
401
401
EQUITY BALANCE MARCH 31, 2020
$
9
$
1,140
$
7,170,148
$
(1,160,944
)
$
(12,934
)
$
211,498
$
6,648
$
6,215,565
Mid-America Apartment Communities, Inc. Shareholders’ Equity
Preferred Stock
Common Stock
Additional Paid-In Capital
Accumulated Distributions in Excess of Net Income
Accumulated Other Comprehensive Loss
Noncontrolling Interests - Operating Partnership
Noncontrolling Interests - Consolidated Real Estate Entities
Total Equity
EQUITY BALANCE DECEMBER 31, 2018
$
9
$
1,136
$
7,138,170
$
(989,263
)
$
(212
)
$
220,043
$
2,306
$
6,372,189
Net income
—
—
—
63,660
—
2,298
—
65,958
Other comprehensive loss - derivative instruments
—
—
—
—
(3,088
)
(113
)
—
(3,201
)
Issuance and registration of common shares
—
1
1,128
—
—
—
—
1,129
Shares repurchased and retired
—
—
(3,023
)
—
—
—
—
(3,023
)
Exercise of stock options
—
—
208
—
—
—
—
208
Shares issued in exchange for common units
—
—
336
—
—
(336
)
—
—
Redeemable stock fair market value adjustment
—
—
—
(1,351
)
—
—
—
(1,351
)
Adjustment for noncontrolling interests in Operating Partnership
—
—
(60
)
—
—
60
—
—
Amortization of unearned compensation
—
—
4,785
—
—
—
—
4,785
Dividends on preferred stock
—
—
—
(922
)
—
—
—
(922
)
Dividends on common stock ($0.96 per share)
—
—
—
(109,392
)
—
—
—
(109,392
)
Dividends on noncontrolling interests units ($0.96 per unit)
—
—
—
—
—
(3,941
)
—
(3,941
)
Contribution from noncontrolling interest
—
—
—
—
—
—
2,860
2,860
EQUITY BALANCE MARCH 31, 2019
$
9
$
1,137
$
7,141,544
$
(1,037,268
)
$
(3,300
)
$
218,011
$
5,166
$
6,325,299</t>
  </si>
  <si>
    <t>MAALP Capital (Tables)</t>
  </si>
  <si>
    <t>Summary of Changes in Total Capital and its Components</t>
  </si>
  <si>
    <t>Changes in MAALP’s total capital and its components for the three months ended March 31, 2020 and 2019 were as follows (dollars in thousands):
Mid-America Apartments, L.P. Unitholders’ Capital
Limited Partner
General Partner
Preferred Units
Accumulated Other Comprehensive Loss
Noncontrolling Interests- Consolidated Real Estate Entities
Total Partnership Capital
CAPITAL BALANCE DECEMBER 31, 2019
$
214,647
$
6,015,290
$
66,840
$
(13,584
)
$
6,247
$
6,289,440
Net income
1,304
35,726
922
—
—
37,952
Other comprehensive income - derivative instruments
—
—
—
253
—
253
Issuance of units
—
39
—
—
—
39
Units repurchased and retired
—
(1,727
)
—
—
—
(1,727
)
Exercise of unit options
—
71
—
—
—
71
General partnership units issued in exchange for limited partnership units
(450
)
450
—
—
—
—
Redeemable units fair market value adjustment
—
3,111
—
—
—
3,111
Adjustment for limited partners’ capital at redemption value
56
(56
)
—
—
—
—
Amortization of unearned compensation
—
5,289
—
—
—
5,289
Distributions to preferred unitholders
—
—
(922
)
—
—
(922
)
Distributions to common unitholders ($1.00 per unit)
(4,059
)
(114,302
)
—
—
—
(118,361
)
Contribution from noncontrolling interest
—
—
—
—
401
401
CAPITAL BALANCE MARCH 31, 2020
$
211,498
$
5,943,891
$
66,840
$
(13,331
)
$
6,648
$
6,215,546
Mid-America Apartments, L.P. Unitholders’ Capital
Limited Partner
General Partner
Preferred Units
Accumulated Other Comprehensive Loss
Noncontrolling Interests - Consolidated Real Estate Entities
Total Partnership Capital
CAPITAL BALANCE DECEMBER 31, 2018
$
220,043
$
6,083,142
$
66,840
$
(161
)
$
2,306
$
6,372,170
Net income
2,298
62,738
922
—
—
65,958
Other comprehensive loss - derivative instruments
—
—
—
(3,201
)
—
(3,201
)
Issuance of units
—
1,129
—
—
—
1,129
Units repurchased and retired
—
(3,023
)
—
—
—
(3,023
)
Exercise of unit options
—
208
—
—
—
208
General partnership units issued in exchange for limited partnership units
(336
)
336
—
—
—
—
Redeemable units fair market value adjustment
—
(1,351
)
—
—
—
(1,351
)
Adjustment for limited partners’ capital at redemption value
(53
)
53
—
—
—
—
Amortization of unearned compensation
—
4,785
—
—
—
4,785
Distributions to preferred unitholders
—
—
(922
)
—
—
(922
)
Distributions to common unitholders ($0.96 per unit)
(3,941
)
(109,392
)
—
—
—
(113,333
)
Contribution from noncontrolling interest
—
—
—
—
2,860
2,860
CAPITAL BALANCE MARCH 31, 2019
$
218,011
$
6,038,625
$
66,840
$
(3,362
)
$
5,166
$
6,325,280</t>
  </si>
  <si>
    <t>Borrowings (Tables)</t>
  </si>
  <si>
    <t>Debt Disclosure [Abstract]</t>
  </si>
  <si>
    <t>Summary of Outstanding Debt</t>
  </si>
  <si>
    <t>The following table summarizes the Company’s outstanding debt as of March 31, 2020 (dollars in thousands):
Balance
Weighted Average Effective Rate
Weighted Average Contract Maturity
Unsecured debt
Variable rate revolving credit facility
$
100,000
1.7
%
5/20/2023
Variable rate commercial paper program
—
—
—
Fixed rate senior notes
3,472,000
3.9
%
7/19/2026
Variable rate term loan
300,000
2.5
%
3/1/2022
Debt issuance costs, discounts, premiums and fair market value adjustments
(12,960
)
Total unsecured debt
$
3,859,040
3.7
%
Secured debt
Fixed rate property mortgages
$
628,077
4.5
%
4/17/2037
Debt issuance costs and fair market value adjustments
(3,424
)
Total secured debt
$
624,653
4.5
%
Total outstanding debt
$
4,483,693
3.8
%</t>
  </si>
  <si>
    <t>Financial Instruments and Derivatives (Tables)</t>
  </si>
  <si>
    <t>Effect of Derivative Instruments on Consolidated Statement of Operations</t>
  </si>
  <si>
    <t xml:space="preserve">The tables below present the effect of the Company’s derivative financial instruments on the Condensed Consolidated Statements of Operations for the three months ended March 31, 2020 and 2019 (dollars in thousands):
Derivatives in Cash Flow Hedging Relationships
Loss Recognized in OCI on Derivative
Location of (Loss) Gain Reclassified from Accumulated
Net (Loss) Gain Reclassified from Accumulated OCL into Interest Expense (1)
Three months ended March 31,
2020
2019
OCL into Income
2020
2019
Interest rate contracts
$
—
$
(2,456
)
Interest expense
$
(253
)
$
745
(1)
Derivatives Not Designated as Hedging Instruments
Location of Loss Recognized in
Loss Recognized in Earnings on Derivative
Three months ended March 31,
Income on Derivative
2020
2019
Preferred stock embedded derivative
Other non-operating expense (income)
$
(27,638
)
$
(524
) </t>
  </si>
  <si>
    <t>Shareholders' Equity of MAA (Tables)</t>
  </si>
  <si>
    <t>Schedule of Cumulative Redeemable Preferred Stock</t>
  </si>
  <si>
    <t xml:space="preserve">As of March 31, 2020, MAA had one outstanding series of cumulative redeemable preferred stock which has the following characteristics:
Description
Outstanding Shares
Liquidation Preference (1)
Optional Redemption Date
Redemption Price (2)
Stated Dividend Yield
Approximate Dividend Rate
Series I
867,846
$
50.00
10/1/2026
$
50.00
8.50
%
$
4.25
(1)
(2)
See Note 7 for details of the valuation of the derivative asset related to the redemption feature embedded in the MAA Series I preferred stock. </t>
  </si>
  <si>
    <t>Commitments and Contingencies (Tables)</t>
  </si>
  <si>
    <t>Schedule of Operating Lease Obligations</t>
  </si>
  <si>
    <t>The table below reconciles undiscounted cash flows for each of the first five years and total of the remaining years to the operating lease obligations recorded on the Condensed Consolidated Balance Sheets as of March 31, 2020 (in thousands):
Operating Leases
2020
$
2,121
2021
2,854
2022
2,885
2023
2,875
2024
2,853
Thereafter
65,863
Total minimum lease payments
79,451
Net present value adjustments
(46,637
)
Operating lease obligations
$
32,814</t>
  </si>
  <si>
    <t>Segment Information (Tables)</t>
  </si>
  <si>
    <t>Revenues and NOI for Reportable Segment</t>
  </si>
  <si>
    <t>Revenues and NOI for each reportable segment for the three months ended March 31, 2020 and 2019 were as follows (in thousands):
Three months ended March 31,
2020
2019
Revenues:
Same Store
Rental revenues
$
389,707
$
373,465
Other property revenues
2,655
3,066
Total Same Store revenues
392,362
376,531
Non-Same Store and Other
Rental revenues
25,700
24,475
Other property revenues
36
172
Total Non-Same Store and Other revenues
25,736
24,647
Total rental and other property revenues
$
418,098
$
401,178
Net Operating Income:
Same Store NOI
$
249,287
$
237,838
Non-Same Store and Other NOI
15,639
13,963
Total NOI
264,926
251,801
Depreciation and amortization
(126,388
)
(122,789
)
Property management expenses
(14,643
)
(13,842
)
General and administrative expenses
(13,264
)
(12,337
)
Interest expense
(43,482
)
(45,700
)
Loss on sale of depreciable real estate assets
(29
)
(13
)
(Loss) gain on sale of non-depreciable real estate assets
(376
)
8,963
Other non-operating (expense) income
(28,532
)
119
Income tax expense
(667
)
(641
)
Income from real estate joint venture
407
397
Net income attributable to noncontrolling interests
(1,304
)
(2,298
)
Dividends to MAA Series I preferred shareholders
(922
)
(922
)
Net income available for MAA common shareholders
$
35,726
$
62,738</t>
  </si>
  <si>
    <t>Assets for Reportable Segment</t>
  </si>
  <si>
    <t>Assets for each reportable segment as of March 31, 2020 and December 31, 2019 were as follows (in thousands):
March 31, 2020
December 31, 2019
Assets:
Same Store
$
9,893,148
$
9,975,880
Non-Same Store and Other
1,107,843
1,049,029
Corporate assets
154,986
205,541
Total assets
$
11,155,977
$
11,230,450</t>
  </si>
  <si>
    <t>Real Estate Acquisitions and Dispositions (Tables)</t>
  </si>
  <si>
    <t>Schedule of Real Estate Asset Acquisitions and Dispositions</t>
  </si>
  <si>
    <t>The following table reflects the Company’s acquisition activity for the three months ended March 31, 2020:
Land Acquisition
Market
Acres
Date Acquired
Georgetown
Austin, TX
22
January 2020</t>
  </si>
  <si>
    <t>Basis of Presentation and Principles of Consolidation and Significant Accounting Policies - Additional Information (Details) $ in Thousands</t>
  </si>
  <si>
    <t>Mar. 31, 2020USD ($)ft²PropertyCommunityStateshares</t>
  </si>
  <si>
    <t>Mar. 31, 2019USD ($)shares</t>
  </si>
  <si>
    <t>Dec. 31, 2022Property</t>
  </si>
  <si>
    <t>Dec. 31, 2021Property</t>
  </si>
  <si>
    <t>Dec. 31, 2020Property</t>
  </si>
  <si>
    <t>Dec. 31, 2019USD ($)shares</t>
  </si>
  <si>
    <t>Real Estate Properties [Line Items]</t>
  </si>
  <si>
    <t>General Partners' Capital Account, Units Outstanding | shares</t>
  </si>
  <si>
    <t>Number of Real Estate Properties | Community</t>
  </si>
  <si>
    <t>Number of States in which Entity Operates | State</t>
  </si>
  <si>
    <t>Consolidated assets</t>
  </si>
  <si>
    <t>Consolidated liabilities</t>
  </si>
  <si>
    <t>Real Estate Investments, Joint Ventures</t>
  </si>
  <si>
    <t>Percentage Of Rental Revenue From Leasing Of Apartment Homes</t>
  </si>
  <si>
    <t>93.00%</t>
  </si>
  <si>
    <t>Percentage Of Reimbursable Revenue From Leasing Of Apartment Homes</t>
  </si>
  <si>
    <t>6.00%</t>
  </si>
  <si>
    <t>Percentage of Rental Revenue and Other Income From Non-leasing Activities</t>
  </si>
  <si>
    <t>1.00%</t>
  </si>
  <si>
    <t>Operating Lease, Right-of-Use Asset</t>
  </si>
  <si>
    <t>Operating Lease, Liability</t>
  </si>
  <si>
    <t>Operating Lease, Weighted Average Remaining Lease Term</t>
  </si>
  <si>
    <t>32 years</t>
  </si>
  <si>
    <t>Operating Lease, Weighted Average Discount Rate, Percent</t>
  </si>
  <si>
    <t>4.40%</t>
  </si>
  <si>
    <t>Other Assets [Member]</t>
  </si>
  <si>
    <t>Real Estate | Post Massachusetts Avenue [Member]</t>
  </si>
  <si>
    <t>Real Estate | Variable Interest Entity Primary Beneficiary [Member]</t>
  </si>
  <si>
    <t>Previously Reported [Member] | General and Administrative Expenses [Member]</t>
  </si>
  <si>
    <t>Minimum [Member]</t>
  </si>
  <si>
    <t>Percentage of ownership interests of all consolidated subsidiaries (percent)</t>
  </si>
  <si>
    <t>80.00%</t>
  </si>
  <si>
    <t>Maximum [Member]</t>
  </si>
  <si>
    <t>100.00%</t>
  </si>
  <si>
    <t>Maximum [Member] | Accounting Standards Update 2016-02 [Member]</t>
  </si>
  <si>
    <t>Operating lease, term of contract</t>
  </si>
  <si>
    <t>1 year</t>
  </si>
  <si>
    <t>Number of Real Estate Properties | Property</t>
  </si>
  <si>
    <t>Limited Partner [Member] | Minimum [Member]</t>
  </si>
  <si>
    <t>Limited Partner [Member] | Maximum [Member]</t>
  </si>
  <si>
    <t>Development Properties</t>
  </si>
  <si>
    <t>Number of units under development community | Property</t>
  </si>
  <si>
    <t>Development Properties | Expected Costs</t>
  </si>
  <si>
    <t>Development Properties | Costs Incurred To Date</t>
  </si>
  <si>
    <t>Development Properties | Scenario Forecast [Member]</t>
  </si>
  <si>
    <t>Retail</t>
  </si>
  <si>
    <t>Square Footage of Real Estate Property | ft²</t>
  </si>
  <si>
    <t>Commercial Real Estate [Member]</t>
  </si>
  <si>
    <t>M A A L P</t>
  </si>
  <si>
    <t>Limited Liability Company (LLC) or Limited Partnership (LP), Managing Member or General Partner, Ownership Interest</t>
  </si>
  <si>
    <t>96.60%</t>
  </si>
  <si>
    <t>96.50%</t>
  </si>
  <si>
    <t>Earnings Per Common Share of MAA - Schedule of Computation of Diluted Earnings per Share (Details) - USD ($) $ / shares in Units, shares in Thousands, $ in Thousands</t>
  </si>
  <si>
    <t>Earnings Per Share Disclosure [Line Items]</t>
  </si>
  <si>
    <t>Income from Continuing Operations, Including Portion Attributable to Noncontrolling Interest</t>
  </si>
  <si>
    <t>Income from continuing operations attributable to noncontrolling interests</t>
  </si>
  <si>
    <t>Income from continuing operations allocated to unvested restricted shares</t>
  </si>
  <si>
    <t>Dividends, Preferred Stock, Cash</t>
  </si>
  <si>
    <t>Income from continuing operations available for common shareholders, adjusted</t>
  </si>
  <si>
    <t>Weighted average common shares - basic</t>
  </si>
  <si>
    <t>Earnings per share - basic</t>
  </si>
  <si>
    <t>Net income available for MAA common shareholders, adjusted</t>
  </si>
  <si>
    <t>Effect of dilutive securities</t>
  </si>
  <si>
    <t>Weighted average common shares - diluted</t>
  </si>
  <si>
    <t>Earnings per share - diluted</t>
  </si>
  <si>
    <t>Limited Partnership Units [Member]</t>
  </si>
  <si>
    <t>Antidilutive Securities Excluded from Computation of Earnings Per Share, Amount</t>
  </si>
  <si>
    <t>For the three months ended March 31, 2020 and 2019, 4.1 million OP Units and their related income are not included in the diluted earnings per share calculations as they are not dilutive.</t>
  </si>
  <si>
    <t>Earnings Per OP Unit of MAALP - Schedule of Diluted Earnings per Common Unit (Details) - USD ($) $ / shares in Units, $ in Thousands</t>
  </si>
  <si>
    <t>Net Income (Loss), Including Portion Attributable to Noncontrolling Interest</t>
  </si>
  <si>
    <t>Earnings per common unit - diluted</t>
  </si>
  <si>
    <t>Weighted average common units - basic</t>
  </si>
  <si>
    <t>MAA Equity - Summary of Changes in Total Equity and its Components (Details) - USD ($) $ in Thousands</t>
  </si>
  <si>
    <t>Increase (Decrease) in Stockholders' Equity [Roll Forward]</t>
  </si>
  <si>
    <t>Mid America Apartment Communities Inc Shareholders Equity</t>
  </si>
  <si>
    <t>Beginning Balance</t>
  </si>
  <si>
    <t>Net Income Including Portion Attributable to Noncontrolling Interest</t>
  </si>
  <si>
    <t>Other comprehensive income (loss) - derivatives instruments (cash flow hedges)</t>
  </si>
  <si>
    <t>Issuance and registration of common shares</t>
  </si>
  <si>
    <t>Shares repurchased and retired</t>
  </si>
  <si>
    <t>Exercise of stock options</t>
  </si>
  <si>
    <t>Redeemable stock fair market value adjustment</t>
  </si>
  <si>
    <t>Amortization of unearned compensation</t>
  </si>
  <si>
    <t>Dividends on common stock</t>
  </si>
  <si>
    <t>Dividends on noncontrolling interest units</t>
  </si>
  <si>
    <t>Contribution from noncontrolling interest</t>
  </si>
  <si>
    <t>Ending Balance</t>
  </si>
  <si>
    <t>Preferred Stock [Member] | Mid America Apartment Communities Inc Shareholders Equity</t>
  </si>
  <si>
    <t>Common Stock [Member] | Mid America Apartment Communities Inc Shareholders Equity</t>
  </si>
  <si>
    <t>Additional Paid-in Capital [Member] | Mid America Apartment Communities Inc Shareholders Equity</t>
  </si>
  <si>
    <t>Shares issued in exchange for units</t>
  </si>
  <si>
    <t>Adjustment for noncontrolling interests in Operating Partnership</t>
  </si>
  <si>
    <t>Accumulated Distributions in Excess of Net Income [Member] | Mid America Apartment Communities Inc Shareholders Equity</t>
  </si>
  <si>
    <t>Net income attributable to MAA</t>
  </si>
  <si>
    <t>Accumulated Other Comprehensive Income (Loss) [Member] | Mid America Apartment Communities Inc Shareholders Equity</t>
  </si>
  <si>
    <t>Noncontrolling Interest Operating Partnership | Mid America Apartment Communities Inc Shareholders Equity</t>
  </si>
  <si>
    <t>Net Income Attributable to Noncontrolling Interest</t>
  </si>
  <si>
    <t>Noncontrolling Interest | Mid America Apartment Communities Inc Shareholders Equity</t>
  </si>
  <si>
    <t>MAA Equity - Summary of Changes in Total Equity and its Components (Parenthetical) (Details) - $ / shares</t>
  </si>
  <si>
    <t>Equity [Line Items]</t>
  </si>
  <si>
    <t>Common Stock, Dividends, Per Share, Declared</t>
  </si>
  <si>
    <t>MAALP Capital - Summary of Changes in Total Capital and its Components (Details) - USD ($) $ in Thousands</t>
  </si>
  <si>
    <t>Increase (Decrease) in Partners' Capital [Roll Forward]</t>
  </si>
  <si>
    <t>Net Income Available for Common Unitholders</t>
  </si>
  <si>
    <t>Issuance of units</t>
  </si>
  <si>
    <t>Units repurchased and retired</t>
  </si>
  <si>
    <t>Exercise of unit options</t>
  </si>
  <si>
    <t>Distributions</t>
  </si>
  <si>
    <t>M A A L P | Limited Partner [Member]</t>
  </si>
  <si>
    <t>General partnership units issued in exchange for limited partnership units</t>
  </si>
  <si>
    <t>Adjustment for limited partners’ capital at redemption value</t>
  </si>
  <si>
    <t>M A A L P | General Partners' Capital Account [Member]</t>
  </si>
  <si>
    <t>Net Income Allocated to General Partners</t>
  </si>
  <si>
    <t>M A A L P | Accumulated Distributions in Excess of Net Income [Member]</t>
  </si>
  <si>
    <t>M A A L P | AOCI Attributable to Noncontrolling Interest [Member]</t>
  </si>
  <si>
    <t>M A A L P | Noncontrolling Interests-Consolidated Real Estate Entities [Member]</t>
  </si>
  <si>
    <t>MAALP Capital - Summary of Changes in Total Capital and its Components (Parenthetical) (Details) - $ / shares</t>
  </si>
  <si>
    <t>Capital Disclosure [Line Items]</t>
  </si>
  <si>
    <t>Distribution Made to Limited Partner, Distributions Declared, Per Unit</t>
  </si>
  <si>
    <t>Borrowings - Summary of Outstanding Debt (Details) - USD ($) $ in Thousands</t>
  </si>
  <si>
    <t>Debt Instrument [Line Items]</t>
  </si>
  <si>
    <t>Unsecured Debt</t>
  </si>
  <si>
    <t>Total Outstanding Debt</t>
  </si>
  <si>
    <t>Debt Instrument, Interest Rate, Effective Percentage</t>
  </si>
  <si>
    <t>3.80%</t>
  </si>
  <si>
    <t>Unsecured Debt [Member]</t>
  </si>
  <si>
    <t>3.70%</t>
  </si>
  <si>
    <t>Unsecured Debt [Member] | Variable Rate Credit Facility [Member]</t>
  </si>
  <si>
    <t>Line of Credit Facility, Amount Outstanding</t>
  </si>
  <si>
    <t>1.70%</t>
  </si>
  <si>
    <t>Contract Maturity</t>
  </si>
  <si>
    <t>May 20,
		2023</t>
  </si>
  <si>
    <t>Unsecured Debt [Member] | Fixed Rate Debt Senior Notes [Member]</t>
  </si>
  <si>
    <t>Debt Instrument, Face Amount</t>
  </si>
  <si>
    <t>3.90%</t>
  </si>
  <si>
    <t>Jul. 19,
		2026</t>
  </si>
  <si>
    <t>Unsecured Debt [Member] | Variable Rate Debt [Member]</t>
  </si>
  <si>
    <t>2.50%</t>
  </si>
  <si>
    <t>Mar. 1,
		2022</t>
  </si>
  <si>
    <t>Unsecured Debt [Member] | $1 billion unsecured revolving credit facility [Member] | Fair Market Value Adjustment and Debt Issuance Cost [Member]</t>
  </si>
  <si>
    <t>Secured Debt [Member]</t>
  </si>
  <si>
    <t>4.50%</t>
  </si>
  <si>
    <t>Secured Debt [Member] | Fair Market Value Adjustment and Debt Issuance Cost [Member]</t>
  </si>
  <si>
    <t>Secured Debt [Member] | Fixed Rate Debt Senior Notes [Member]</t>
  </si>
  <si>
    <t>Apr. 17,
		2037</t>
  </si>
  <si>
    <t>Borrowings - Additional Information (Details)</t>
  </si>
  <si>
    <t>Mar. 31, 2020USD ($)Loan</t>
  </si>
  <si>
    <t>Commercial Paper Notes [Member]</t>
  </si>
  <si>
    <t>Debt Instrument, Payment Terms</t>
  </si>
  <si>
    <t>397</t>
  </si>
  <si>
    <t>Debt Instrument, Unused Borrowing Capacity, Amount</t>
  </si>
  <si>
    <t>Maximum [Member] | Commercial Paper Notes [Member]</t>
  </si>
  <si>
    <t>Debt Instrument, Maturity Date</t>
  </si>
  <si>
    <t>Unsecured Debt [Member] | Years to Maturity [Member] | Fixed Rate Debt Senior Notes [Member]</t>
  </si>
  <si>
    <t>Debt Instrument, Term</t>
  </si>
  <si>
    <t>6 years 3 months 18 days</t>
  </si>
  <si>
    <t>Unsecured Debt [Member] | Minimum [Member] | Fixed Rate Debt Senior Notes [Member]</t>
  </si>
  <si>
    <t>10 years</t>
  </si>
  <si>
    <t>Unsecured Debt [Member] | Maximum [Member] | Fixed Rate Debt Senior Notes [Member]</t>
  </si>
  <si>
    <t>12 years</t>
  </si>
  <si>
    <t>Unsecured Debt [Member] | $1 Billion Unsecured Revolving Credit Faciltiy [Member]</t>
  </si>
  <si>
    <t>Line of Credit Facility, Current Borrowing Capacity</t>
  </si>
  <si>
    <t>Line of Credit Facility, Maximum Borrowing Capacity</t>
  </si>
  <si>
    <t>Debt Instrument, Basis Spread on Variable Rate</t>
  </si>
  <si>
    <t>May 31,
		2023</t>
  </si>
  <si>
    <t>Letters of Credit Outstanding, Amount</t>
  </si>
  <si>
    <t>Unsecured Debt [Member] | $1 Billion Unsecured Revolving Credit Faciltiy [Member] | Minimum [Member]</t>
  </si>
  <si>
    <t>0.75%</t>
  </si>
  <si>
    <t>Unsecured Debt [Member] | $1 Billion Unsecured Revolving Credit Faciltiy [Member] | Maximum [Member]</t>
  </si>
  <si>
    <t>1.45%</t>
  </si>
  <si>
    <t>Unsecured Debt [Member] | Public Income Notes [Member] | Fixed Rate Debt Senior Notes [Member]</t>
  </si>
  <si>
    <t>Unsecured Debt [Member] | Private Placement [Member]</t>
  </si>
  <si>
    <t>Unsecured Debt [Member] | Private Placement [Member] | Fixed Rate Debt Senior Notes [Member]</t>
  </si>
  <si>
    <t>Unsecured Debt [Member] | Wells Fargo Term Loan [Member]</t>
  </si>
  <si>
    <t>Number of Term Loans | Loan</t>
  </si>
  <si>
    <t>Debt Instrument Maturity Period</t>
  </si>
  <si>
    <t>2022-03</t>
  </si>
  <si>
    <t>Unsecured Debt [Member] | Wells Fargo Term Loan [Member] | Minimum [Member]</t>
  </si>
  <si>
    <t>0.90%</t>
  </si>
  <si>
    <t>Unsecured Debt [Member] | Wells Fargo Term Loan [Member] | Maximum [Member]</t>
  </si>
  <si>
    <t>1.75%</t>
  </si>
  <si>
    <t>Financial Instruments and Derivatives - Additional Information (Details) $ / shares in Units, $ in Millions</t>
  </si>
  <si>
    <t>Mar. 31, 2020USD ($)Contract$ / shares</t>
  </si>
  <si>
    <t>Dec. 31, 2019USD ($)</t>
  </si>
  <si>
    <t>Derivative [Line Items]</t>
  </si>
  <si>
    <t>Preferred Stock, Redemption Price Per Share | $ / shares</t>
  </si>
  <si>
    <t>Preferred Stock, Redemption Date</t>
  </si>
  <si>
    <t>Oct. 1,
		2026</t>
  </si>
  <si>
    <t>Designated as Hedging Instrument | Interest Expense</t>
  </si>
  <si>
    <t>Change in fair value of interest rate derivatives included in AOCI and expected to be reclassified in the next 12 months</t>
  </si>
  <si>
    <t>Designated as Hedging Instrument | Interest Rate Swap [Member]</t>
  </si>
  <si>
    <t>Derivative, Number of Instruments Held | Contract</t>
  </si>
  <si>
    <t>Fair Value, Measurements, Recurring [Member]</t>
  </si>
  <si>
    <t>Embedded Derivative, Fair Value of Embedded Derivative Asset</t>
  </si>
  <si>
    <t>Fair Value, Measurements, Recurring [Member] | Other Assets [Member]</t>
  </si>
  <si>
    <t>Interest Rate Derivative Assets, at Fair Value</t>
  </si>
  <si>
    <t>Conventional Variable Rate Debt [Member] | Minimum [Member]</t>
  </si>
  <si>
    <t>Debt Renewal Period</t>
  </si>
  <si>
    <t>30 days</t>
  </si>
  <si>
    <t>Conventional Variable Rate Debt [Member] | Maximum [Member]</t>
  </si>
  <si>
    <t>90 days</t>
  </si>
  <si>
    <t>Fixed Rate Debt [Member]</t>
  </si>
  <si>
    <t>Notes Payable Excluding Interest Rate Swaps and Cap Agreements</t>
  </si>
  <si>
    <t>Notes Payable, Fair Value Disclosure</t>
  </si>
  <si>
    <t>Floating Rate Debt [Member]</t>
  </si>
  <si>
    <t>Financial Instruments and Derivatives - Effect of Derivative Instruments on Consolidated Statement of Operations (Details) - USD ($) $ in Thousands</t>
  </si>
  <si>
    <t>Unrealized (loss) from the effective portion of derivative instruments</t>
  </si>
  <si>
    <t>Derivative Instruments, Loss Recognized in Income, Net</t>
  </si>
  <si>
    <t>Amount of Gain or (Loss) Reclassified from Accumulated OCI into Income (Effective Portion)</t>
  </si>
  <si>
    <t>Designated as Hedging Instrument | Interest Rate Contract</t>
  </si>
  <si>
    <t>Not Designated as Hedging Instrument | Interest Expense</t>
  </si>
  <si>
    <t>Shareholders' Equity of MAA - Additional Information (Details) - USD ($) $ in Millions</t>
  </si>
  <si>
    <t>Total common shares and operating partnership units outstanding</t>
  </si>
  <si>
    <t>Proceeds from Stock Options Exercised, Net</t>
  </si>
  <si>
    <t>At The Market Offering</t>
  </si>
  <si>
    <t>Common stock shares sold</t>
  </si>
  <si>
    <t>Remaining common stock to be issued</t>
  </si>
  <si>
    <t>Maximum [Member] | At The Market Offering</t>
  </si>
  <si>
    <t>Share-based Compensation Arrangement by Share-based Payment Award, Number of Shares Authorized</t>
  </si>
  <si>
    <t>Equity Option</t>
  </si>
  <si>
    <t>Stock Issued During Period, Shares, New Issues</t>
  </si>
  <si>
    <t>Noncontrolling Interest</t>
  </si>
  <si>
    <t>Common Shares Issuable Upon Conversion Of Convertible Stock</t>
  </si>
  <si>
    <t>Employee Stock Option</t>
  </si>
  <si>
    <t>Common stock shares, outstanding option</t>
  </si>
  <si>
    <t>Shareholders' Equity of MAA - Schedule of Cumulative Redeemable Preferred Stock (Details) - $ / shares</t>
  </si>
  <si>
    <t>Preferred Stock, Redemption Price Per Share</t>
  </si>
  <si>
    <t>Preferred Stock, Dividend Rate, Per-Dollar-Amount</t>
  </si>
  <si>
    <t>Redeemable Preferred Stock [Member]</t>
  </si>
  <si>
    <t>Shareholders' Equity of MAA - Schedule of Cumulative Redeemable Preferred Stock (Parenthetical) (Details) $ in Millions</t>
  </si>
  <si>
    <t>Mar. 31, 2020USD ($)</t>
  </si>
  <si>
    <t>Preferred Stock, Liquidation Preference, Value</t>
  </si>
  <si>
    <t>Partners' Capital of MAALP - Additional Information (Details) - USD ($) $ / shares in Units, $ in Millions</t>
  </si>
  <si>
    <t>Schedule Of Capital Structure [Line Items]</t>
  </si>
  <si>
    <t>Operating partnership units outstanding</t>
  </si>
  <si>
    <t>Redeemable Capital Shares Par Or Stated Value Per Share</t>
  </si>
  <si>
    <t>Commitments and Contingencies - Additional Information (Details) - USD ($) $ in Millions</t>
  </si>
  <si>
    <t>Loss Contingencies [Line Items]</t>
  </si>
  <si>
    <t>Loss Contingency Accrual</t>
  </si>
  <si>
    <t>Cleven Litigation Case [Member]</t>
  </si>
  <si>
    <t>Loss Contingency, Estimate of Possible Loss</t>
  </si>
  <si>
    <t>Brown Litigation Case [Member]</t>
  </si>
  <si>
    <t>Apartment Communities [Member]</t>
  </si>
  <si>
    <t>Lease expiration year</t>
  </si>
  <si>
    <t>2074</t>
  </si>
  <si>
    <t>Office Lease [Member]</t>
  </si>
  <si>
    <t>2028</t>
  </si>
  <si>
    <t>Commitments and Contingencies - Schedule of Operating Lease Obligation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et present value adjustments</t>
  </si>
  <si>
    <t>Segment Information - Additional Information (Details)</t>
  </si>
  <si>
    <t>Mar. 31, 2020CommunityStateSegment</t>
  </si>
  <si>
    <t>Segment Reporting Information [Line Items]</t>
  </si>
  <si>
    <t>Number of owned or owned interests of apartment communities | Community</t>
  </si>
  <si>
    <t>Number of reportable segments | Segment</t>
  </si>
  <si>
    <t>Period properties owned and stabilized</t>
  </si>
  <si>
    <t>12 months</t>
  </si>
  <si>
    <t>Occupancy Level for Stabilized Communities</t>
  </si>
  <si>
    <t>90.00%</t>
  </si>
  <si>
    <t>Period Properties Stabilized</t>
  </si>
  <si>
    <t>Same Store [Member]</t>
  </si>
  <si>
    <t>Segment Information - Revenues and NOI for Reportable Segment (Details) - USD ($) $ in Thousands</t>
  </si>
  <si>
    <t>Total operating revenues</t>
  </si>
  <si>
    <t>Net Operating Income</t>
  </si>
  <si>
    <t>Other Cost and Expense, Operating</t>
  </si>
  <si>
    <t>(Loss) gain on sale of non-depreciable real estate assets</t>
  </si>
  <si>
    <t>Gain (loss) from real estate joint ventures</t>
  </si>
  <si>
    <t>Preferred Stock Dividends, Income Statement Impact</t>
  </si>
  <si>
    <t>Revenue from Contract with Customer, Including Assessed Tax</t>
  </si>
  <si>
    <t>Other Operating Income</t>
  </si>
  <si>
    <t>Non-Same Store and Other</t>
  </si>
  <si>
    <t>Segment Information - Assets for Reportable Segment (Details) - USD ($) $ in Thousands</t>
  </si>
  <si>
    <t>Segment Reporting, Asset Reconciling Item [Line Items]</t>
  </si>
  <si>
    <t>Corporate assets</t>
  </si>
  <si>
    <t>Real Estate Acquisitions and Dispositions - Schedule of Real Estate Asset Acquisitions and Dispositions (Details) - Georgetown [Member] - Austin, TX [Member] - Land [Member]</t>
  </si>
  <si>
    <t>Mar. 31, 2020a</t>
  </si>
  <si>
    <t>Business Acquisitions and Dispositions [Line Items]</t>
  </si>
  <si>
    <t>Area of Land</t>
  </si>
  <si>
    <t>Acquisition Date</t>
  </si>
  <si>
    <t>2020-01</t>
  </si>
  <si>
    <t>Real Estate Acquisitions and Dispositions - Additional Information (Details)</t>
  </si>
  <si>
    <t>Mar. 31, 2020ApartmentUnit</t>
  </si>
  <si>
    <t>Number of dispose of any apartment communities, land parcels or commercial prope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4"/>
    <col customWidth="1" max="2" min="2" width="5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4351140</v>
      </c>
    </row>
    <row r="14" spans="1:3">
      <c r="A14" s="4" t="s">
        <v>24</v>
      </c>
      <c r="B14" s="4" t="s">
        <v>8</v>
      </c>
    </row>
    <row r="15" spans="1:3">
      <c r="A15" s="4" t="s">
        <v>25</v>
      </c>
      <c r="B15" s="4" t="s">
        <v>26</v>
      </c>
    </row>
    <row r="16" spans="1:3">
      <c r="A16" s="4" t="s">
        <v>27</v>
      </c>
      <c r="B16" s="4" t="s">
        <v>26</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33</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8</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54</v>
      </c>
    </row>
    <row r="39" spans="1:3">
      <c r="A39" s="4" t="s">
        <v>55</v>
      </c>
      <c r="B39" s="4" t="s">
        <v>60</v>
      </c>
    </row>
    <row r="40" spans="1:3">
      <c r="A40" s="4" t="s">
        <v>57</v>
      </c>
      <c r="B40" s="4" t="s">
        <v>61</v>
      </c>
    </row>
    <row r="41" spans="1:3">
      <c r="A41" s="4" t="s">
        <v>62</v>
      </c>
    </row>
    <row r="42" spans="1:3">
      <c r="A42" s="3" t="s">
        <v>4</v>
      </c>
    </row>
    <row r="43" spans="1:3">
      <c r="A43" s="4" t="s">
        <v>15</v>
      </c>
      <c r="B43" s="4" t="s">
        <v>63</v>
      </c>
    </row>
    <row r="44" spans="1:3">
      <c r="A44" s="4" t="s">
        <v>17</v>
      </c>
      <c r="B44" s="4" t="s">
        <v>64</v>
      </c>
    </row>
    <row r="45" spans="1:3">
      <c r="A45" s="4" t="s">
        <v>21</v>
      </c>
      <c r="B45" s="4" t="s">
        <v>65</v>
      </c>
    </row>
    <row r="46" spans="1:3">
      <c r="A46" s="4" t="s">
        <v>24</v>
      </c>
      <c r="B46" s="4" t="s">
        <v>8</v>
      </c>
    </row>
    <row r="47" spans="1:3">
      <c r="A47" s="4" t="s">
        <v>25</v>
      </c>
      <c r="B47" s="4" t="s">
        <v>26</v>
      </c>
    </row>
    <row r="48" spans="1:3">
      <c r="A48" s="4" t="s">
        <v>28</v>
      </c>
      <c r="B48" s="4" t="s">
        <v>8</v>
      </c>
    </row>
    <row r="49" spans="1:3">
      <c r="A49" s="4" t="s">
        <v>29</v>
      </c>
      <c r="B49" s="4" t="s">
        <v>8</v>
      </c>
    </row>
    <row r="50" spans="1:3">
      <c r="A50" s="4" t="s">
        <v>30</v>
      </c>
      <c r="B50" s="4" t="s">
        <v>66</v>
      </c>
    </row>
    <row r="51" spans="1:3">
      <c r="A51" s="4" t="s">
        <v>34</v>
      </c>
      <c r="B51" s="4" t="s">
        <v>67</v>
      </c>
    </row>
    <row r="52" spans="1:3">
      <c r="A52" s="4" t="s">
        <v>36</v>
      </c>
      <c r="B52" s="4" t="s">
        <v>37</v>
      </c>
    </row>
    <row r="53" spans="1:3">
      <c r="A53" s="4" t="s">
        <v>38</v>
      </c>
      <c r="B53" s="4" t="s">
        <v>39</v>
      </c>
    </row>
    <row r="54" spans="1:3">
      <c r="A54" s="4" t="s">
        <v>40</v>
      </c>
      <c r="B54" s="4" t="s">
        <v>41</v>
      </c>
    </row>
    <row r="55" spans="1:3">
      <c r="A55" s="4" t="s">
        <v>42</v>
      </c>
      <c r="B55" s="4" t="s">
        <v>33</v>
      </c>
    </row>
    <row r="56" spans="1:3">
      <c r="A56" s="4" t="s">
        <v>43</v>
      </c>
      <c r="B56" s="4" t="s">
        <v>44</v>
      </c>
    </row>
    <row r="57" spans="1:3">
      <c r="A57" s="4" t="s">
        <v>45</v>
      </c>
      <c r="B57" s="4" t="s">
        <v>46</v>
      </c>
    </row>
    <row r="58" spans="1:3">
      <c r="A58" s="4" t="s">
        <v>47</v>
      </c>
      <c r="B58"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23</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8</v>
      </c>
      <c r="C1" s="2" t="s">
        <v>2</v>
      </c>
      <c r="D1" s="2" t="s">
        <v>69</v>
      </c>
    </row>
    <row r="2" spans="1:4">
      <c r="A2" s="3" t="s">
        <v>70</v>
      </c>
    </row>
    <row r="3" spans="1:4">
      <c r="A3" s="4" t="s">
        <v>71</v>
      </c>
      <c r="C3" s="6" t="n">
        <v>1910637</v>
      </c>
      <c r="D3" s="6" t="n">
        <v>1905757</v>
      </c>
    </row>
    <row r="4" spans="1:4">
      <c r="A4" s="4" t="s">
        <v>72</v>
      </c>
      <c r="C4" s="5" t="n">
        <v>11897869</v>
      </c>
      <c r="D4" s="5" t="n">
        <v>11841978</v>
      </c>
    </row>
    <row r="5" spans="1:4">
      <c r="A5" s="4" t="s">
        <v>73</v>
      </c>
      <c r="C5" s="5" t="n">
        <v>158893</v>
      </c>
      <c r="D5" s="5" t="n">
        <v>116424</v>
      </c>
    </row>
    <row r="6" spans="1:4">
      <c r="A6" s="4" t="s">
        <v>74</v>
      </c>
      <c r="C6" s="5" t="n">
        <v>13967399</v>
      </c>
      <c r="D6" s="5" t="n">
        <v>13864159</v>
      </c>
    </row>
    <row r="7" spans="1:4">
      <c r="A7" s="4" t="s">
        <v>75</v>
      </c>
      <c r="C7" s="5" t="n">
        <v>-3080449</v>
      </c>
      <c r="D7" s="5" t="n">
        <v>-2955253</v>
      </c>
    </row>
    <row r="8" spans="1:4">
      <c r="A8" s="4" t="s">
        <v>76</v>
      </c>
      <c r="C8" s="5" t="n">
        <v>10886950</v>
      </c>
      <c r="D8" s="5" t="n">
        <v>10908906</v>
      </c>
    </row>
    <row r="9" spans="1:4">
      <c r="A9" s="4" t="s">
        <v>77</v>
      </c>
      <c r="C9" s="5" t="n">
        <v>34548</v>
      </c>
      <c r="D9" s="5" t="n">
        <v>34548</v>
      </c>
    </row>
    <row r="10" spans="1:4">
      <c r="A10" s="4" t="s">
        <v>78</v>
      </c>
      <c r="C10" s="5" t="n">
        <v>43686</v>
      </c>
      <c r="D10" s="5" t="n">
        <v>43674</v>
      </c>
    </row>
    <row r="11" spans="1:4">
      <c r="A11" s="4" t="s">
        <v>79</v>
      </c>
      <c r="C11" s="5" t="n">
        <v>10965184</v>
      </c>
      <c r="D11" s="5" t="n">
        <v>10987128</v>
      </c>
    </row>
    <row r="12" spans="1:4">
      <c r="A12" s="4" t="s">
        <v>80</v>
      </c>
      <c r="C12" s="5" t="n">
        <v>34508</v>
      </c>
      <c r="D12" s="5" t="n">
        <v>20476</v>
      </c>
    </row>
    <row r="13" spans="1:4">
      <c r="A13" s="4" t="s">
        <v>81</v>
      </c>
      <c r="C13" s="5" t="n">
        <v>14539</v>
      </c>
      <c r="D13" s="5" t="n">
        <v>50065</v>
      </c>
    </row>
    <row r="14" spans="1:4">
      <c r="A14" s="4" t="s">
        <v>82</v>
      </c>
      <c r="C14" s="5" t="n">
        <v>141746</v>
      </c>
      <c r="D14" s="5" t="n">
        <v>172781</v>
      </c>
    </row>
    <row r="15" spans="1:4">
      <c r="A15" s="4" t="s">
        <v>83</v>
      </c>
      <c r="C15" s="5" t="n">
        <v>11155977</v>
      </c>
      <c r="D15" s="5" t="n">
        <v>11230450</v>
      </c>
    </row>
    <row r="16" spans="1:4">
      <c r="A16" s="3" t="s">
        <v>84</v>
      </c>
    </row>
    <row r="17" spans="1:4">
      <c r="A17" s="4" t="s">
        <v>85</v>
      </c>
      <c r="C17" s="5" t="n">
        <v>3859040</v>
      </c>
      <c r="D17" s="5" t="n">
        <v>3828201</v>
      </c>
    </row>
    <row r="18" spans="1:4">
      <c r="A18" s="4" t="s">
        <v>86</v>
      </c>
      <c r="C18" s="5" t="n">
        <v>624653</v>
      </c>
      <c r="D18" s="5" t="n">
        <v>626397</v>
      </c>
    </row>
    <row r="19" spans="1:4">
      <c r="A19" s="4" t="s">
        <v>87</v>
      </c>
      <c r="C19" s="5" t="n">
        <v>445452</v>
      </c>
      <c r="D19" s="5" t="n">
        <v>472262</v>
      </c>
    </row>
    <row r="20" spans="1:4">
      <c r="A20" s="4" t="s">
        <v>88</v>
      </c>
      <c r="C20" s="5" t="n">
        <v>4929145</v>
      </c>
      <c r="D20" s="5" t="n">
        <v>4926860</v>
      </c>
    </row>
    <row r="21" spans="1:4">
      <c r="A21" s="4" t="s">
        <v>89</v>
      </c>
      <c r="C21" s="5" t="n">
        <v>11267</v>
      </c>
      <c r="D21" s="5" t="n">
        <v>14131</v>
      </c>
    </row>
    <row r="22" spans="1:4">
      <c r="A22" s="3" t="s">
        <v>90</v>
      </c>
    </row>
    <row r="23" spans="1:4">
      <c r="A23" s="4" t="s">
        <v>91</v>
      </c>
      <c r="C23" s="5" t="n">
        <v>9</v>
      </c>
      <c r="D23" s="5" t="n">
        <v>9</v>
      </c>
    </row>
    <row r="24" spans="1:4">
      <c r="A24" s="4" t="s">
        <v>92</v>
      </c>
      <c r="B24" s="4" t="s">
        <v>93</v>
      </c>
      <c r="C24" s="5" t="n">
        <v>1140</v>
      </c>
      <c r="D24" s="5" t="n">
        <v>1140</v>
      </c>
    </row>
    <row r="25" spans="1:4">
      <c r="A25" s="4" t="s">
        <v>94</v>
      </c>
      <c r="C25" s="5" t="n">
        <v>7170148</v>
      </c>
      <c r="D25" s="5" t="n">
        <v>7166073</v>
      </c>
    </row>
    <row r="26" spans="1:4">
      <c r="A26" s="4" t="s">
        <v>95</v>
      </c>
      <c r="C26" s="5" t="n">
        <v>-1160944</v>
      </c>
      <c r="D26" s="5" t="n">
        <v>-1085479</v>
      </c>
    </row>
    <row r="27" spans="1:4">
      <c r="A27" s="4" t="s">
        <v>96</v>
      </c>
      <c r="C27" s="5" t="n">
        <v>-12934</v>
      </c>
      <c r="D27" s="5" t="n">
        <v>-13178</v>
      </c>
    </row>
    <row r="28" spans="1:4">
      <c r="A28" s="4" t="s">
        <v>97</v>
      </c>
      <c r="C28" s="5" t="n">
        <v>5997419</v>
      </c>
      <c r="D28" s="5" t="n">
        <v>6068565</v>
      </c>
    </row>
    <row r="29" spans="1:4">
      <c r="A29" s="4" t="s">
        <v>98</v>
      </c>
      <c r="C29" s="5" t="n">
        <v>211498</v>
      </c>
      <c r="D29" s="5" t="n">
        <v>214647</v>
      </c>
    </row>
    <row r="30" spans="1:4">
      <c r="A30" s="4" t="s">
        <v>99</v>
      </c>
      <c r="C30" s="5" t="n">
        <v>6208917</v>
      </c>
      <c r="D30" s="5" t="n">
        <v>6283212</v>
      </c>
    </row>
    <row r="31" spans="1:4">
      <c r="A31" s="4" t="s">
        <v>100</v>
      </c>
      <c r="C31" s="5" t="n">
        <v>6648</v>
      </c>
      <c r="D31" s="5" t="n">
        <v>6247</v>
      </c>
    </row>
    <row r="32" spans="1:4">
      <c r="A32" s="4" t="s">
        <v>101</v>
      </c>
      <c r="C32" s="5" t="n">
        <v>6215565</v>
      </c>
      <c r="D32" s="5" t="n">
        <v>6289459</v>
      </c>
    </row>
    <row r="33" spans="1:4">
      <c r="A33" s="4" t="s">
        <v>102</v>
      </c>
      <c r="C33" s="5" t="n">
        <v>11155977</v>
      </c>
      <c r="D33" s="5" t="n">
        <v>11230450</v>
      </c>
    </row>
    <row r="34" spans="1:4">
      <c r="A34" s="3" t="s">
        <v>103</v>
      </c>
    </row>
    <row r="35" spans="1:4">
      <c r="A35" s="4" t="s">
        <v>89</v>
      </c>
      <c r="C35" s="5" t="n">
        <v>11267</v>
      </c>
      <c r="D35" s="5" t="n">
        <v>14131</v>
      </c>
    </row>
    <row r="36" spans="1:4">
      <c r="A36" s="3" t="s">
        <v>104</v>
      </c>
    </row>
    <row r="37" spans="1:4">
      <c r="A37" s="4" t="s">
        <v>96</v>
      </c>
      <c r="C37" s="5" t="n">
        <v>-12934</v>
      </c>
      <c r="D37" s="5" t="n">
        <v>-13178</v>
      </c>
    </row>
    <row r="38" spans="1:4">
      <c r="A38" s="4" t="s">
        <v>100</v>
      </c>
      <c r="C38" s="5" t="n">
        <v>6648</v>
      </c>
      <c r="D38" s="5" t="n">
        <v>6247</v>
      </c>
    </row>
    <row r="39" spans="1:4">
      <c r="A39" s="4" t="s">
        <v>62</v>
      </c>
    </row>
    <row r="40" spans="1:4">
      <c r="A40" s="3" t="s">
        <v>70</v>
      </c>
    </row>
    <row r="41" spans="1:4">
      <c r="A41" s="4" t="s">
        <v>71</v>
      </c>
      <c r="C41" s="5" t="n">
        <v>1910637</v>
      </c>
      <c r="D41" s="5" t="n">
        <v>1905757</v>
      </c>
    </row>
    <row r="42" spans="1:4">
      <c r="A42" s="4" t="s">
        <v>72</v>
      </c>
      <c r="C42" s="5" t="n">
        <v>11897869</v>
      </c>
      <c r="D42" s="5" t="n">
        <v>11841978</v>
      </c>
    </row>
    <row r="43" spans="1:4">
      <c r="A43" s="4" t="s">
        <v>73</v>
      </c>
      <c r="C43" s="5" t="n">
        <v>158893</v>
      </c>
      <c r="D43" s="5" t="n">
        <v>116424</v>
      </c>
    </row>
    <row r="44" spans="1:4">
      <c r="A44" s="4" t="s">
        <v>74</v>
      </c>
      <c r="C44" s="5" t="n">
        <v>13967399</v>
      </c>
      <c r="D44" s="5" t="n">
        <v>13864159</v>
      </c>
    </row>
    <row r="45" spans="1:4">
      <c r="A45" s="4" t="s">
        <v>75</v>
      </c>
      <c r="C45" s="5" t="n">
        <v>-3080449</v>
      </c>
      <c r="D45" s="5" t="n">
        <v>-2955253</v>
      </c>
    </row>
    <row r="46" spans="1:4">
      <c r="A46" s="4" t="s">
        <v>76</v>
      </c>
      <c r="C46" s="5" t="n">
        <v>10886950</v>
      </c>
      <c r="D46" s="5" t="n">
        <v>10908906</v>
      </c>
    </row>
    <row r="47" spans="1:4">
      <c r="A47" s="4" t="s">
        <v>78</v>
      </c>
      <c r="C47" s="5" t="n">
        <v>43686</v>
      </c>
      <c r="D47" s="5" t="n">
        <v>43674</v>
      </c>
    </row>
    <row r="48" spans="1:4">
      <c r="A48" s="4" t="s">
        <v>79</v>
      </c>
      <c r="C48" s="5" t="n">
        <v>10965184</v>
      </c>
      <c r="D48" s="5" t="n">
        <v>10987128</v>
      </c>
    </row>
    <row r="49" spans="1:4">
      <c r="A49" s="4" t="s">
        <v>80</v>
      </c>
      <c r="C49" s="5" t="n">
        <v>34508</v>
      </c>
      <c r="D49" s="5" t="n">
        <v>20476</v>
      </c>
    </row>
    <row r="50" spans="1:4">
      <c r="A50" s="4" t="s">
        <v>81</v>
      </c>
      <c r="C50" s="5" t="n">
        <v>14539</v>
      </c>
      <c r="D50" s="5" t="n">
        <v>50065</v>
      </c>
    </row>
    <row r="51" spans="1:4">
      <c r="A51" s="4" t="s">
        <v>82</v>
      </c>
      <c r="C51" s="5" t="n">
        <v>141746</v>
      </c>
      <c r="D51" s="5" t="n">
        <v>172781</v>
      </c>
    </row>
    <row r="52" spans="1:4">
      <c r="A52" s="4" t="s">
        <v>83</v>
      </c>
      <c r="C52" s="5" t="n">
        <v>11155977</v>
      </c>
      <c r="D52" s="5" t="n">
        <v>11230450</v>
      </c>
    </row>
    <row r="53" spans="1:4">
      <c r="A53" s="4" t="s">
        <v>77</v>
      </c>
      <c r="C53" s="5" t="n">
        <v>34548</v>
      </c>
      <c r="D53" s="5" t="n">
        <v>34548</v>
      </c>
    </row>
    <row r="54" spans="1:4">
      <c r="A54" s="3" t="s">
        <v>84</v>
      </c>
    </row>
    <row r="55" spans="1:4">
      <c r="A55" s="4" t="s">
        <v>85</v>
      </c>
      <c r="C55" s="5" t="n">
        <v>3859040</v>
      </c>
      <c r="D55" s="5" t="n">
        <v>3828201</v>
      </c>
    </row>
    <row r="56" spans="1:4">
      <c r="A56" s="4" t="s">
        <v>86</v>
      </c>
      <c r="C56" s="5" t="n">
        <v>624653</v>
      </c>
      <c r="D56" s="5" t="n">
        <v>626397</v>
      </c>
    </row>
    <row r="57" spans="1:4">
      <c r="A57" s="4" t="s">
        <v>87</v>
      </c>
      <c r="C57" s="5" t="n">
        <v>445452</v>
      </c>
      <c r="D57" s="5" t="n">
        <v>472262</v>
      </c>
    </row>
    <row r="58" spans="1:4">
      <c r="A58" s="4" t="s">
        <v>88</v>
      </c>
      <c r="C58" s="5" t="n">
        <v>4929164</v>
      </c>
      <c r="D58" s="5" t="n">
        <v>4926879</v>
      </c>
    </row>
    <row r="59" spans="1:4">
      <c r="A59" s="4" t="s">
        <v>105</v>
      </c>
      <c r="C59" s="5" t="n">
        <v>19</v>
      </c>
      <c r="D59" s="5" t="n">
        <v>19</v>
      </c>
    </row>
    <row r="60" spans="1:4">
      <c r="A60" s="4" t="s">
        <v>89</v>
      </c>
      <c r="C60" s="5" t="n">
        <v>11267</v>
      </c>
      <c r="D60" s="5" t="n">
        <v>14131</v>
      </c>
    </row>
    <row r="61" spans="1:4">
      <c r="A61" s="3" t="s">
        <v>90</v>
      </c>
    </row>
    <row r="62" spans="1:4">
      <c r="A62" s="4" t="s">
        <v>96</v>
      </c>
      <c r="C62" s="5" t="n">
        <v>-13331</v>
      </c>
      <c r="D62" s="5" t="n">
        <v>-13584</v>
      </c>
    </row>
    <row r="63" spans="1:4">
      <c r="A63" s="4" t="s">
        <v>100</v>
      </c>
      <c r="C63" s="5" t="n">
        <v>6648</v>
      </c>
      <c r="D63" s="5" t="n">
        <v>6247</v>
      </c>
    </row>
    <row r="64" spans="1:4">
      <c r="A64" s="3" t="s">
        <v>103</v>
      </c>
    </row>
    <row r="65" spans="1:4">
      <c r="A65" s="4" t="s">
        <v>89</v>
      </c>
      <c r="C65" s="5" t="n">
        <v>11267</v>
      </c>
      <c r="D65" s="5" t="n">
        <v>14131</v>
      </c>
    </row>
    <row r="66" spans="1:4">
      <c r="A66" s="3" t="s">
        <v>104</v>
      </c>
    </row>
    <row r="67" spans="1:4">
      <c r="A67" s="4" t="s">
        <v>106</v>
      </c>
      <c r="C67" s="5" t="n">
        <v>66840</v>
      </c>
      <c r="D67" s="5" t="n">
        <v>66840</v>
      </c>
    </row>
    <row r="68" spans="1:4">
      <c r="A68" s="4" t="s">
        <v>107</v>
      </c>
      <c r="B68" s="4" t="s">
        <v>108</v>
      </c>
      <c r="C68" s="5" t="n">
        <v>5943891</v>
      </c>
      <c r="D68" s="5" t="n">
        <v>6015290</v>
      </c>
    </row>
    <row r="69" spans="1:4">
      <c r="A69" s="4" t="s">
        <v>109</v>
      </c>
      <c r="B69" s="4" t="s">
        <v>108</v>
      </c>
      <c r="C69" s="5" t="n">
        <v>211498</v>
      </c>
      <c r="D69" s="5" t="n">
        <v>214647</v>
      </c>
    </row>
    <row r="70" spans="1:4">
      <c r="A70" s="4" t="s">
        <v>96</v>
      </c>
      <c r="C70" s="5" t="n">
        <v>-13331</v>
      </c>
      <c r="D70" s="5" t="n">
        <v>-13584</v>
      </c>
    </row>
    <row r="71" spans="1:4">
      <c r="A71" s="4" t="s">
        <v>110</v>
      </c>
      <c r="C71" s="5" t="n">
        <v>6208898</v>
      </c>
      <c r="D71" s="5" t="n">
        <v>6283193</v>
      </c>
    </row>
    <row r="72" spans="1:4">
      <c r="A72" s="4" t="s">
        <v>100</v>
      </c>
      <c r="C72" s="5" t="n">
        <v>6648</v>
      </c>
      <c r="D72" s="5" t="n">
        <v>6247</v>
      </c>
    </row>
    <row r="73" spans="1:4">
      <c r="A73" s="4" t="s">
        <v>101</v>
      </c>
      <c r="C73" s="5" t="n">
        <v>6215546</v>
      </c>
      <c r="D73" s="5" t="n">
        <v>6289440</v>
      </c>
    </row>
    <row r="74" spans="1:4">
      <c r="A74" s="4" t="s">
        <v>102</v>
      </c>
      <c r="C74" s="6" t="n">
        <v>11155977</v>
      </c>
      <c r="D74" s="6" t="n">
        <v>11230450</v>
      </c>
    </row>
    <row r="75" spans="1:4"/>
    <row r="76" spans="1:4">
      <c r="A76" s="4" t="s">
        <v>93</v>
      </c>
      <c r="B76" s="4" t="s">
        <v>111</v>
      </c>
    </row>
    <row r="77" spans="1:4">
      <c r="A77" s="4" t="s">
        <v>108</v>
      </c>
      <c r="B77" s="4" t="s">
        <v>112</v>
      </c>
    </row>
  </sheetData>
  <mergeCells count="4">
    <mergeCell ref="A1:B1"/>
    <mergeCell ref="A75:C75"/>
    <mergeCell ref="B76:C76"/>
    <mergeCell ref="B77:C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2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2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4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13</v>
      </c>
      <c r="B1" s="2" t="s">
        <v>1</v>
      </c>
      <c r="C1" s="2" t="s">
        <v>114</v>
      </c>
    </row>
    <row r="2" spans="1:3">
      <c r="B2" s="2" t="s">
        <v>2</v>
      </c>
      <c r="C2" s="2" t="s">
        <v>69</v>
      </c>
    </row>
    <row r="3" spans="1:3">
      <c r="A3" s="4" t="s">
        <v>115</v>
      </c>
      <c r="B3" s="7" t="n">
        <v>0.01</v>
      </c>
      <c r="C3" s="7" t="n">
        <v>0.01</v>
      </c>
    </row>
    <row r="4" spans="1:3">
      <c r="A4" s="4" t="s">
        <v>116</v>
      </c>
      <c r="B4" s="5" t="n">
        <v>145000000</v>
      </c>
      <c r="C4" s="5" t="n">
        <v>145000000</v>
      </c>
    </row>
    <row r="5" spans="1:3">
      <c r="A5" s="4" t="s">
        <v>117</v>
      </c>
      <c r="B5" s="5" t="n">
        <v>114279662</v>
      </c>
      <c r="C5" s="5" t="n">
        <v>114246393</v>
      </c>
    </row>
    <row r="6" spans="1:3">
      <c r="A6" s="4" t="s">
        <v>118</v>
      </c>
      <c r="B6" s="5" t="n">
        <v>114279662</v>
      </c>
      <c r="C6" s="5" t="n">
        <v>114246393</v>
      </c>
    </row>
    <row r="7" spans="1:3">
      <c r="A7" s="4" t="s">
        <v>119</v>
      </c>
      <c r="B7" s="7" t="n">
        <v>0.01</v>
      </c>
      <c r="C7" s="7" t="n">
        <v>0.01</v>
      </c>
    </row>
    <row r="8" spans="1:3">
      <c r="A8" s="4" t="s">
        <v>120</v>
      </c>
      <c r="B8" s="5" t="n">
        <v>20000000</v>
      </c>
      <c r="C8" s="5" t="n">
        <v>20000000</v>
      </c>
    </row>
    <row r="9" spans="1:3">
      <c r="A9" s="4" t="s">
        <v>121</v>
      </c>
      <c r="B9" s="4" t="s">
        <v>122</v>
      </c>
      <c r="C9" s="4" t="s">
        <v>122</v>
      </c>
    </row>
    <row r="10" spans="1:3">
      <c r="A10" s="4" t="s">
        <v>123</v>
      </c>
      <c r="B10" s="5" t="n">
        <v>867846</v>
      </c>
      <c r="C10" s="5" t="n">
        <v>867846</v>
      </c>
    </row>
    <row r="11" spans="1:3">
      <c r="A11" s="4" t="s">
        <v>124</v>
      </c>
      <c r="B11" s="5" t="n">
        <v>867846</v>
      </c>
      <c r="C11" s="5" t="n">
        <v>867846</v>
      </c>
    </row>
    <row r="12" spans="1:3">
      <c r="A12" s="4" t="s">
        <v>125</v>
      </c>
      <c r="B12" s="6" t="n">
        <v>50</v>
      </c>
      <c r="C12" s="6" t="n">
        <v>50</v>
      </c>
    </row>
    <row r="13" spans="1:3">
      <c r="A13" s="4" t="s">
        <v>126</v>
      </c>
      <c r="B13" s="5" t="n">
        <v>109354</v>
      </c>
      <c r="C13" s="5" t="n">
        <v>107162</v>
      </c>
    </row>
    <row r="14" spans="1:3">
      <c r="A14" s="4" t="s">
        <v>127</v>
      </c>
      <c r="B14" s="5" t="n">
        <v>114279662</v>
      </c>
    </row>
    <row r="15" spans="1:3">
      <c r="A15" s="4" t="s">
        <v>128</v>
      </c>
      <c r="B15" s="5" t="n">
        <v>4058657</v>
      </c>
    </row>
    <row r="16" spans="1:3">
      <c r="A16" s="4" t="s">
        <v>62</v>
      </c>
    </row>
    <row r="17" spans="1:3">
      <c r="A17" s="4" t="s">
        <v>126</v>
      </c>
      <c r="B17" s="5" t="n">
        <v>109354</v>
      </c>
      <c r="C17" s="5" t="n">
        <v>107162</v>
      </c>
    </row>
    <row r="18" spans="1:3">
      <c r="A18" s="4" t="s">
        <v>127</v>
      </c>
      <c r="B18" s="5" t="n">
        <v>114279662</v>
      </c>
      <c r="C18" s="5" t="n">
        <v>114246393</v>
      </c>
    </row>
    <row r="19" spans="1:3">
      <c r="A19" s="4" t="s">
        <v>128</v>
      </c>
      <c r="B19" s="5" t="n">
        <v>4058657</v>
      </c>
      <c r="C19" s="5" t="n">
        <v>4067174</v>
      </c>
    </row>
    <row r="20" spans="1:3">
      <c r="A20" s="4" t="s">
        <v>129</v>
      </c>
      <c r="B20" s="5" t="n">
        <v>867846</v>
      </c>
      <c r="C20" s="5" t="n">
        <v>867846</v>
      </c>
    </row>
    <row r="21" spans="1:3">
      <c r="A21" s="4" t="s">
        <v>130</v>
      </c>
      <c r="B21" s="5" t="n">
        <v>867846</v>
      </c>
      <c r="C21" s="5" t="n">
        <v>86784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2"/>
    <col customWidth="1" max="5" min="5" width="22"/>
    <col customWidth="1" max="6" min="6" width="22"/>
    <col customWidth="1" max="7" min="7" width="27"/>
  </cols>
  <sheetData>
    <row r="1" spans="1:7">
      <c r="A1" s="1" t="s">
        <v>293</v>
      </c>
      <c r="B1" s="2" t="s">
        <v>1</v>
      </c>
    </row>
    <row r="2" spans="1:7">
      <c r="B2" s="2" t="s">
        <v>294</v>
      </c>
      <c r="C2" s="2" t="s">
        <v>295</v>
      </c>
      <c r="D2" s="2" t="s">
        <v>296</v>
      </c>
      <c r="E2" s="2" t="s">
        <v>297</v>
      </c>
      <c r="F2" s="2" t="s">
        <v>298</v>
      </c>
      <c r="G2" s="2" t="s">
        <v>299</v>
      </c>
    </row>
    <row r="3" spans="1:7">
      <c r="A3" s="3" t="s">
        <v>300</v>
      </c>
    </row>
    <row r="4" spans="1:7">
      <c r="A4" s="4" t="s">
        <v>301</v>
      </c>
      <c r="B4" s="5" t="n">
        <v>114279662</v>
      </c>
      <c r="C4" s="5" t="n">
        <v>113916208</v>
      </c>
    </row>
    <row r="5" spans="1:7">
      <c r="A5" s="4" t="s">
        <v>302</v>
      </c>
      <c r="B5" s="5" t="n">
        <v>299</v>
      </c>
    </row>
    <row r="6" spans="1:7">
      <c r="A6" s="4" t="s">
        <v>73</v>
      </c>
      <c r="B6" s="6" t="n">
        <v>158893</v>
      </c>
      <c r="G6" s="6" t="n">
        <v>116424</v>
      </c>
    </row>
    <row r="7" spans="1:7">
      <c r="A7" s="4" t="s">
        <v>303</v>
      </c>
      <c r="B7" s="5" t="n">
        <v>16</v>
      </c>
    </row>
    <row r="8" spans="1:7">
      <c r="A8" s="4" t="s">
        <v>145</v>
      </c>
      <c r="B8" s="6" t="n">
        <v>-28532</v>
      </c>
      <c r="C8" s="6" t="n">
        <v>119</v>
      </c>
    </row>
    <row r="9" spans="1:7">
      <c r="A9" s="4" t="s">
        <v>304</v>
      </c>
      <c r="B9" s="5" t="n">
        <v>11155977</v>
      </c>
      <c r="G9" s="5" t="n">
        <v>11230450</v>
      </c>
    </row>
    <row r="10" spans="1:7">
      <c r="A10" s="4" t="s">
        <v>305</v>
      </c>
      <c r="B10" s="5" t="n">
        <v>4929145</v>
      </c>
      <c r="G10" s="5" t="n">
        <v>4926860</v>
      </c>
    </row>
    <row r="11" spans="1:7">
      <c r="A11" s="4" t="s">
        <v>306</v>
      </c>
      <c r="B11" s="6" t="n">
        <v>23800</v>
      </c>
    </row>
    <row r="12" spans="1:7">
      <c r="A12" s="4" t="s">
        <v>307</v>
      </c>
      <c r="B12" s="4" t="s">
        <v>308</v>
      </c>
    </row>
    <row r="13" spans="1:7">
      <c r="A13" s="4" t="s">
        <v>309</v>
      </c>
      <c r="B13" s="4" t="s">
        <v>310</v>
      </c>
    </row>
    <row r="14" spans="1:7">
      <c r="A14" s="4" t="s">
        <v>311</v>
      </c>
      <c r="B14" s="4" t="s">
        <v>312</v>
      </c>
    </row>
    <row r="15" spans="1:7">
      <c r="A15" s="4" t="s">
        <v>313</v>
      </c>
      <c r="B15" s="6" t="n">
        <v>53400</v>
      </c>
      <c r="G15" s="5" t="n">
        <v>53800</v>
      </c>
    </row>
    <row r="16" spans="1:7">
      <c r="A16" s="4" t="s">
        <v>314</v>
      </c>
      <c r="B16" s="6" t="n">
        <v>32814</v>
      </c>
      <c r="G16" s="5" t="n">
        <v>33100</v>
      </c>
    </row>
    <row r="17" spans="1:7">
      <c r="A17" s="4" t="s">
        <v>315</v>
      </c>
      <c r="B17" s="4" t="s">
        <v>316</v>
      </c>
    </row>
    <row r="18" spans="1:7">
      <c r="A18" s="4" t="s">
        <v>317</v>
      </c>
      <c r="B18" s="4" t="s">
        <v>318</v>
      </c>
    </row>
    <row r="19" spans="1:7">
      <c r="A19" s="4" t="s">
        <v>319</v>
      </c>
    </row>
    <row r="20" spans="1:7">
      <c r="A20" s="3" t="s">
        <v>300</v>
      </c>
    </row>
    <row r="21" spans="1:7">
      <c r="A21" s="4" t="s">
        <v>306</v>
      </c>
      <c r="B21" s="6" t="n">
        <v>13900</v>
      </c>
      <c r="G21" s="5" t="n">
        <v>13100</v>
      </c>
    </row>
    <row r="22" spans="1:7">
      <c r="A22" s="4" t="s">
        <v>320</v>
      </c>
    </row>
    <row r="23" spans="1:7">
      <c r="A23" s="3" t="s">
        <v>300</v>
      </c>
    </row>
    <row r="24" spans="1:7">
      <c r="A24" s="4" t="s">
        <v>306</v>
      </c>
      <c r="B24" s="5" t="n">
        <v>43700</v>
      </c>
      <c r="G24" s="5" t="n">
        <v>43700</v>
      </c>
    </row>
    <row r="25" spans="1:7">
      <c r="A25" s="4" t="s">
        <v>321</v>
      </c>
    </row>
    <row r="26" spans="1:7">
      <c r="A26" s="3" t="s">
        <v>300</v>
      </c>
    </row>
    <row r="27" spans="1:7">
      <c r="A27" s="4" t="s">
        <v>304</v>
      </c>
      <c r="B27" s="5" t="n">
        <v>53100</v>
      </c>
      <c r="G27" s="5" t="n">
        <v>46000</v>
      </c>
    </row>
    <row r="28" spans="1:7">
      <c r="A28" s="4" t="s">
        <v>305</v>
      </c>
      <c r="B28" s="6" t="n">
        <v>4900</v>
      </c>
      <c r="G28" s="6" t="n">
        <v>3200</v>
      </c>
    </row>
    <row r="29" spans="1:7">
      <c r="A29" s="4" t="s">
        <v>322</v>
      </c>
    </row>
    <row r="30" spans="1:7">
      <c r="A30" s="3" t="s">
        <v>300</v>
      </c>
    </row>
    <row r="31" spans="1:7">
      <c r="A31" s="4" t="s">
        <v>145</v>
      </c>
      <c r="C31" s="5" t="n">
        <v>800</v>
      </c>
    </row>
    <row r="32" spans="1:7">
      <c r="A32" s="4" t="s">
        <v>323</v>
      </c>
    </row>
    <row r="33" spans="1:7">
      <c r="A33" s="3" t="s">
        <v>300</v>
      </c>
    </row>
    <row r="34" spans="1:7">
      <c r="A34" s="4" t="s">
        <v>324</v>
      </c>
      <c r="B34" s="4" t="s">
        <v>325</v>
      </c>
    </row>
    <row r="35" spans="1:7">
      <c r="A35" s="4" t="s">
        <v>326</v>
      </c>
    </row>
    <row r="36" spans="1:7">
      <c r="A36" s="3" t="s">
        <v>300</v>
      </c>
    </row>
    <row r="37" spans="1:7">
      <c r="A37" s="4" t="s">
        <v>324</v>
      </c>
      <c r="B37" s="4" t="s">
        <v>327</v>
      </c>
    </row>
    <row r="38" spans="1:7">
      <c r="A38" s="4" t="s">
        <v>328</v>
      </c>
    </row>
    <row r="39" spans="1:7">
      <c r="A39" s="3" t="s">
        <v>300</v>
      </c>
    </row>
    <row r="40" spans="1:7">
      <c r="A40" s="4" t="s">
        <v>329</v>
      </c>
      <c r="B40" s="4" t="s">
        <v>330</v>
      </c>
    </row>
    <row r="41" spans="1:7">
      <c r="A41" s="4" t="s">
        <v>62</v>
      </c>
    </row>
    <row r="42" spans="1:7">
      <c r="A42" s="3" t="s">
        <v>300</v>
      </c>
    </row>
    <row r="43" spans="1:7">
      <c r="A43" s="4" t="s">
        <v>301</v>
      </c>
      <c r="B43" s="5" t="n">
        <v>114279662</v>
      </c>
      <c r="G43" s="5" t="n">
        <v>114246393</v>
      </c>
    </row>
    <row r="44" spans="1:7">
      <c r="A44" s="4" t="s">
        <v>331</v>
      </c>
      <c r="B44" s="5" t="n">
        <v>1</v>
      </c>
    </row>
    <row r="45" spans="1:7">
      <c r="A45" s="4" t="s">
        <v>73</v>
      </c>
      <c r="B45" s="6" t="n">
        <v>158893</v>
      </c>
      <c r="G45" s="6" t="n">
        <v>116424</v>
      </c>
    </row>
    <row r="46" spans="1:7">
      <c r="A46" s="4" t="s">
        <v>145</v>
      </c>
      <c r="B46" s="5" t="n">
        <v>-28532</v>
      </c>
      <c r="C46" s="6" t="n">
        <v>119</v>
      </c>
    </row>
    <row r="47" spans="1:7">
      <c r="A47" s="4" t="s">
        <v>304</v>
      </c>
      <c r="B47" s="5" t="n">
        <v>11155977</v>
      </c>
      <c r="G47" s="5" t="n">
        <v>11230450</v>
      </c>
    </row>
    <row r="48" spans="1:7">
      <c r="A48" s="4" t="s">
        <v>305</v>
      </c>
      <c r="B48" s="6" t="n">
        <v>4929164</v>
      </c>
      <c r="G48" s="6" t="n">
        <v>4926879</v>
      </c>
    </row>
    <row r="49" spans="1:7">
      <c r="A49" s="4" t="s">
        <v>332</v>
      </c>
    </row>
    <row r="50" spans="1:7">
      <c r="A50" s="3" t="s">
        <v>300</v>
      </c>
    </row>
    <row r="51" spans="1:7">
      <c r="A51" s="4" t="s">
        <v>324</v>
      </c>
      <c r="B51" s="4" t="s">
        <v>325</v>
      </c>
    </row>
    <row r="52" spans="1:7">
      <c r="A52" s="4" t="s">
        <v>333</v>
      </c>
    </row>
    <row r="53" spans="1:7">
      <c r="A53" s="3" t="s">
        <v>300</v>
      </c>
    </row>
    <row r="54" spans="1:7">
      <c r="A54" s="4" t="s">
        <v>324</v>
      </c>
      <c r="B54" s="4" t="s">
        <v>327</v>
      </c>
    </row>
    <row r="55" spans="1:7">
      <c r="A55" s="4" t="s">
        <v>334</v>
      </c>
    </row>
    <row r="56" spans="1:7">
      <c r="A56" s="3" t="s">
        <v>300</v>
      </c>
    </row>
    <row r="57" spans="1:7">
      <c r="A57" s="4" t="s">
        <v>302</v>
      </c>
      <c r="B57" s="5" t="n">
        <v>7</v>
      </c>
    </row>
    <row r="58" spans="1:7">
      <c r="A58" s="4" t="s">
        <v>335</v>
      </c>
      <c r="B58" s="5" t="n">
        <v>2108</v>
      </c>
    </row>
    <row r="59" spans="1:7">
      <c r="A59" s="4" t="s">
        <v>336</v>
      </c>
    </row>
    <row r="60" spans="1:7">
      <c r="A60" s="3" t="s">
        <v>300</v>
      </c>
    </row>
    <row r="61" spans="1:7">
      <c r="A61" s="4" t="s">
        <v>73</v>
      </c>
      <c r="B61" s="6" t="n">
        <v>489500</v>
      </c>
    </row>
    <row r="62" spans="1:7">
      <c r="A62" s="4" t="s">
        <v>337</v>
      </c>
    </row>
    <row r="63" spans="1:7">
      <c r="A63" s="3" t="s">
        <v>300</v>
      </c>
    </row>
    <row r="64" spans="1:7">
      <c r="A64" s="4" t="s">
        <v>73</v>
      </c>
      <c r="B64" s="6" t="n">
        <v>184600</v>
      </c>
    </row>
    <row r="65" spans="1:7">
      <c r="A65" s="4" t="s">
        <v>338</v>
      </c>
    </row>
    <row r="66" spans="1:7">
      <c r="A66" s="3" t="s">
        <v>300</v>
      </c>
    </row>
    <row r="67" spans="1:7">
      <c r="A67" s="4" t="s">
        <v>331</v>
      </c>
      <c r="D67" s="5" t="n">
        <v>1</v>
      </c>
      <c r="E67" s="5" t="n">
        <v>4</v>
      </c>
      <c r="F67" s="5" t="n">
        <v>2</v>
      </c>
    </row>
    <row r="68" spans="1:7">
      <c r="A68" s="4" t="s">
        <v>339</v>
      </c>
    </row>
    <row r="69" spans="1:7">
      <c r="A69" s="3" t="s">
        <v>300</v>
      </c>
    </row>
    <row r="70" spans="1:7">
      <c r="A70" s="4" t="s">
        <v>331</v>
      </c>
      <c r="B70" s="5" t="n">
        <v>32</v>
      </c>
    </row>
    <row r="71" spans="1:7">
      <c r="A71" s="4" t="s">
        <v>340</v>
      </c>
      <c r="B71" s="5" t="n">
        <v>630000</v>
      </c>
    </row>
    <row r="72" spans="1:7">
      <c r="A72" s="4" t="s">
        <v>341</v>
      </c>
    </row>
    <row r="73" spans="1:7">
      <c r="A73" s="3" t="s">
        <v>300</v>
      </c>
    </row>
    <row r="74" spans="1:7">
      <c r="A74" s="4" t="s">
        <v>331</v>
      </c>
      <c r="B74" s="5" t="n">
        <v>4</v>
      </c>
    </row>
    <row r="75" spans="1:7">
      <c r="A75" s="4" t="s">
        <v>340</v>
      </c>
      <c r="B75" s="5" t="n">
        <v>260000</v>
      </c>
    </row>
    <row r="76" spans="1:7">
      <c r="A76" s="4" t="s">
        <v>342</v>
      </c>
    </row>
    <row r="77" spans="1:7">
      <c r="A77" s="3" t="s">
        <v>300</v>
      </c>
    </row>
    <row r="78" spans="1:7">
      <c r="A78" s="4" t="s">
        <v>343</v>
      </c>
      <c r="B78" s="4" t="s">
        <v>344</v>
      </c>
      <c r="C78" s="4" t="s">
        <v>3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6</v>
      </c>
      <c r="C1" s="2" t="s">
        <v>1</v>
      </c>
    </row>
    <row r="2" spans="1:4">
      <c r="C2" s="2" t="s">
        <v>2</v>
      </c>
      <c r="D2" s="2" t="s">
        <v>132</v>
      </c>
    </row>
    <row r="3" spans="1:4">
      <c r="A3" s="3" t="s">
        <v>347</v>
      </c>
    </row>
    <row r="4" spans="1:4">
      <c r="A4" s="4" t="s">
        <v>348</v>
      </c>
      <c r="C4" s="6" t="n">
        <v>37952</v>
      </c>
      <c r="D4" s="6" t="n">
        <v>65958</v>
      </c>
    </row>
    <row r="5" spans="1:4">
      <c r="A5" s="4" t="s">
        <v>349</v>
      </c>
      <c r="C5" s="5" t="n">
        <v>-1304</v>
      </c>
      <c r="D5" s="5" t="n">
        <v>-2298</v>
      </c>
    </row>
    <row r="6" spans="1:4">
      <c r="A6" s="4" t="s">
        <v>350</v>
      </c>
      <c r="C6" s="5" t="n">
        <v>-50</v>
      </c>
      <c r="D6" s="5" t="n">
        <v>-87</v>
      </c>
    </row>
    <row r="7" spans="1:4">
      <c r="A7" s="4" t="s">
        <v>351</v>
      </c>
      <c r="C7" s="5" t="n">
        <v>-922</v>
      </c>
      <c r="D7" s="5" t="n">
        <v>-922</v>
      </c>
    </row>
    <row r="8" spans="1:4">
      <c r="A8" s="4" t="s">
        <v>352</v>
      </c>
      <c r="C8" s="6" t="n">
        <v>35676</v>
      </c>
      <c r="D8" s="6" t="n">
        <v>62651</v>
      </c>
    </row>
    <row r="9" spans="1:4">
      <c r="A9" s="4" t="s">
        <v>353</v>
      </c>
      <c r="C9" s="5" t="n">
        <v>114111</v>
      </c>
      <c r="D9" s="5" t="n">
        <v>113726</v>
      </c>
    </row>
    <row r="10" spans="1:4">
      <c r="A10" s="4" t="s">
        <v>354</v>
      </c>
      <c r="C10" s="7" t="n">
        <v>0.31</v>
      </c>
      <c r="D10" s="7" t="n">
        <v>0.55</v>
      </c>
    </row>
    <row r="11" spans="1:4">
      <c r="A11" s="4" t="s">
        <v>348</v>
      </c>
      <c r="C11" s="6" t="n">
        <v>37952</v>
      </c>
      <c r="D11" s="6" t="n">
        <v>65958</v>
      </c>
    </row>
    <row r="12" spans="1:4">
      <c r="A12" s="4" t="s">
        <v>349</v>
      </c>
      <c r="B12" s="4" t="s">
        <v>93</v>
      </c>
      <c r="C12" s="5" t="n">
        <v>-1304</v>
      </c>
      <c r="D12" s="5" t="n">
        <v>-2298</v>
      </c>
    </row>
    <row r="13" spans="1:4">
      <c r="A13" s="4" t="s">
        <v>355</v>
      </c>
      <c r="C13" s="6" t="n">
        <v>35726</v>
      </c>
      <c r="D13" s="6" t="n">
        <v>62738</v>
      </c>
    </row>
    <row r="14" spans="1:4">
      <c r="A14" s="4" t="s">
        <v>356</v>
      </c>
      <c r="C14" s="5" t="n">
        <v>383</v>
      </c>
      <c r="D14" s="5" t="n">
        <v>207</v>
      </c>
    </row>
    <row r="15" spans="1:4">
      <c r="A15" s="4" t="s">
        <v>357</v>
      </c>
      <c r="C15" s="5" t="n">
        <v>114494</v>
      </c>
      <c r="D15" s="5" t="n">
        <v>113933</v>
      </c>
    </row>
    <row r="16" spans="1:4">
      <c r="A16" s="4" t="s">
        <v>358</v>
      </c>
      <c r="C16" s="7" t="n">
        <v>0.31</v>
      </c>
      <c r="D16" s="7" t="n">
        <v>0.55</v>
      </c>
    </row>
    <row r="17" spans="1:4">
      <c r="A17" s="4" t="s">
        <v>359</v>
      </c>
    </row>
    <row r="18" spans="1:4">
      <c r="A18" s="3" t="s">
        <v>347</v>
      </c>
    </row>
    <row r="19" spans="1:4">
      <c r="A19" s="4" t="s">
        <v>360</v>
      </c>
      <c r="C19" s="5" t="n">
        <v>4100</v>
      </c>
      <c r="D19" s="5" t="n">
        <v>4100</v>
      </c>
    </row>
    <row r="20" spans="1:4"/>
    <row r="21" spans="1:4">
      <c r="A21" s="4" t="s">
        <v>93</v>
      </c>
      <c r="B21" s="4" t="s">
        <v>361</v>
      </c>
    </row>
  </sheetData>
  <mergeCells count="4">
    <mergeCell ref="A1:B2"/>
    <mergeCell ref="C1:D1"/>
    <mergeCell ref="A20:C20"/>
    <mergeCell ref="B21:C2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32</v>
      </c>
    </row>
    <row r="3" spans="1:3">
      <c r="A3" s="3" t="s">
        <v>347</v>
      </c>
    </row>
    <row r="4" spans="1:3">
      <c r="A4" s="4" t="s">
        <v>363</v>
      </c>
      <c r="B4" s="6" t="n">
        <v>37952</v>
      </c>
      <c r="C4" s="6" t="n">
        <v>65958</v>
      </c>
    </row>
    <row r="5" spans="1:3">
      <c r="A5" s="4" t="s">
        <v>351</v>
      </c>
      <c r="B5" s="5" t="n">
        <v>-922</v>
      </c>
      <c r="C5" s="5" t="n">
        <v>-922</v>
      </c>
    </row>
    <row r="6" spans="1:3">
      <c r="A6" s="4" t="s">
        <v>352</v>
      </c>
      <c r="B6" s="6" t="n">
        <v>35676</v>
      </c>
      <c r="C6" s="6" t="n">
        <v>62651</v>
      </c>
    </row>
    <row r="7" spans="1:3">
      <c r="A7" s="4" t="s">
        <v>354</v>
      </c>
      <c r="B7" s="7" t="n">
        <v>0.31</v>
      </c>
      <c r="C7" s="7" t="n">
        <v>0.55</v>
      </c>
    </row>
    <row r="8" spans="1:3">
      <c r="A8" s="4" t="s">
        <v>355</v>
      </c>
      <c r="B8" s="6" t="n">
        <v>35726</v>
      </c>
      <c r="C8" s="6" t="n">
        <v>62738</v>
      </c>
    </row>
    <row r="9" spans="1:3">
      <c r="A9" s="4" t="s">
        <v>356</v>
      </c>
      <c r="B9" s="5" t="n">
        <v>383000</v>
      </c>
      <c r="C9" s="5" t="n">
        <v>207000</v>
      </c>
    </row>
    <row r="10" spans="1:3">
      <c r="A10" s="4" t="s">
        <v>357</v>
      </c>
      <c r="B10" s="5" t="n">
        <v>114494000</v>
      </c>
      <c r="C10" s="5" t="n">
        <v>113933000</v>
      </c>
    </row>
    <row r="11" spans="1:3">
      <c r="A11" s="4" t="s">
        <v>364</v>
      </c>
      <c r="B11" s="7" t="n">
        <v>0.31</v>
      </c>
      <c r="C11" s="7" t="n">
        <v>0.55</v>
      </c>
    </row>
    <row r="12" spans="1:3">
      <c r="A12" s="4" t="s">
        <v>62</v>
      </c>
    </row>
    <row r="13" spans="1:3">
      <c r="A13" s="3" t="s">
        <v>347</v>
      </c>
    </row>
    <row r="14" spans="1:3">
      <c r="A14" s="4" t="s">
        <v>363</v>
      </c>
      <c r="B14" s="6" t="n">
        <v>37952</v>
      </c>
      <c r="C14" s="6" t="n">
        <v>65958</v>
      </c>
    </row>
    <row r="15" spans="1:3">
      <c r="A15" s="4" t="s">
        <v>350</v>
      </c>
      <c r="B15" s="5" t="n">
        <v>-50</v>
      </c>
      <c r="C15" s="5" t="n">
        <v>-87</v>
      </c>
    </row>
    <row r="16" spans="1:3">
      <c r="A16" s="4" t="s">
        <v>351</v>
      </c>
      <c r="B16" s="5" t="n">
        <v>-922</v>
      </c>
      <c r="C16" s="5" t="n">
        <v>-922</v>
      </c>
    </row>
    <row r="17" spans="1:3">
      <c r="A17" s="4" t="s">
        <v>352</v>
      </c>
      <c r="B17" s="6" t="n">
        <v>36980</v>
      </c>
      <c r="C17" s="6" t="n">
        <v>64949</v>
      </c>
    </row>
    <row r="18" spans="1:3">
      <c r="A18" s="4" t="s">
        <v>365</v>
      </c>
      <c r="B18" s="5" t="n">
        <v>118176</v>
      </c>
      <c r="C18" s="5" t="n">
        <v>117837</v>
      </c>
    </row>
    <row r="19" spans="1:3">
      <c r="A19" s="4" t="s">
        <v>354</v>
      </c>
      <c r="B19" s="7" t="n">
        <v>0.31</v>
      </c>
      <c r="C19" s="7" t="n">
        <v>0.55</v>
      </c>
    </row>
    <row r="20" spans="1:3">
      <c r="A20" s="4" t="s">
        <v>355</v>
      </c>
      <c r="B20" s="6" t="n">
        <v>37030</v>
      </c>
      <c r="C20" s="6" t="n">
        <v>65036</v>
      </c>
    </row>
    <row r="21" spans="1:3">
      <c r="A21" s="4" t="s">
        <v>356</v>
      </c>
      <c r="B21" s="5" t="n">
        <v>383</v>
      </c>
      <c r="C21" s="5" t="n">
        <v>207</v>
      </c>
    </row>
    <row r="22" spans="1:3">
      <c r="A22" s="4" t="s">
        <v>357</v>
      </c>
      <c r="B22" s="5" t="n">
        <v>118559</v>
      </c>
      <c r="C22" s="5" t="n">
        <v>118044</v>
      </c>
    </row>
    <row r="23" spans="1:3">
      <c r="A23" s="4" t="s">
        <v>364</v>
      </c>
      <c r="B23" s="7" t="n">
        <v>0.31</v>
      </c>
      <c r="C23" s="7" t="n">
        <v>0.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32</v>
      </c>
    </row>
    <row r="3" spans="1:3">
      <c r="A3" s="3" t="s">
        <v>367</v>
      </c>
    </row>
    <row r="4" spans="1:3">
      <c r="A4" s="4" t="s">
        <v>351</v>
      </c>
      <c r="B4" s="6" t="n">
        <v>-922</v>
      </c>
      <c r="C4" s="6" t="n">
        <v>-922</v>
      </c>
    </row>
    <row r="5" spans="1:3">
      <c r="A5" s="4" t="s">
        <v>368</v>
      </c>
    </row>
    <row r="6" spans="1:3">
      <c r="A6" s="3" t="s">
        <v>367</v>
      </c>
    </row>
    <row r="7" spans="1:3">
      <c r="A7" s="4" t="s">
        <v>369</v>
      </c>
      <c r="B7" s="5" t="n">
        <v>6289459</v>
      </c>
      <c r="C7" s="5" t="n">
        <v>6372189</v>
      </c>
    </row>
    <row r="8" spans="1:3">
      <c r="A8" s="4" t="s">
        <v>370</v>
      </c>
      <c r="B8" s="5" t="n">
        <v>37952</v>
      </c>
      <c r="C8" s="5" t="n">
        <v>65958</v>
      </c>
    </row>
    <row r="9" spans="1:3">
      <c r="A9" s="4" t="s">
        <v>371</v>
      </c>
      <c r="B9" s="5" t="n">
        <v>253</v>
      </c>
      <c r="C9" s="5" t="n">
        <v>-3201</v>
      </c>
    </row>
    <row r="10" spans="1:3">
      <c r="A10" s="4" t="s">
        <v>372</v>
      </c>
      <c r="B10" s="5" t="n">
        <v>39</v>
      </c>
      <c r="C10" s="5" t="n">
        <v>1129</v>
      </c>
    </row>
    <row r="11" spans="1:3">
      <c r="A11" s="4" t="s">
        <v>373</v>
      </c>
      <c r="B11" s="5" t="n">
        <v>-1727</v>
      </c>
      <c r="C11" s="5" t="n">
        <v>-3023</v>
      </c>
    </row>
    <row r="12" spans="1:3">
      <c r="A12" s="4" t="s">
        <v>374</v>
      </c>
      <c r="B12" s="5" t="n">
        <v>71</v>
      </c>
      <c r="C12" s="5" t="n">
        <v>208</v>
      </c>
    </row>
    <row r="13" spans="1:3">
      <c r="A13" s="4" t="s">
        <v>375</v>
      </c>
      <c r="B13" s="5" t="n">
        <v>3111</v>
      </c>
      <c r="C13" s="5" t="n">
        <v>-1351</v>
      </c>
    </row>
    <row r="14" spans="1:3">
      <c r="A14" s="4" t="s">
        <v>376</v>
      </c>
      <c r="B14" s="5" t="n">
        <v>5289</v>
      </c>
      <c r="C14" s="5" t="n">
        <v>4785</v>
      </c>
    </row>
    <row r="15" spans="1:3">
      <c r="A15" s="4" t="s">
        <v>351</v>
      </c>
      <c r="B15" s="5" t="n">
        <v>-922</v>
      </c>
      <c r="C15" s="5" t="n">
        <v>-922</v>
      </c>
    </row>
    <row r="16" spans="1:3">
      <c r="A16" s="4" t="s">
        <v>377</v>
      </c>
      <c r="B16" s="5" t="n">
        <v>-114302</v>
      </c>
      <c r="C16" s="5" t="n">
        <v>-109392</v>
      </c>
    </row>
    <row r="17" spans="1:3">
      <c r="A17" s="4" t="s">
        <v>378</v>
      </c>
      <c r="B17" s="5" t="n">
        <v>-4059</v>
      </c>
      <c r="C17" s="5" t="n">
        <v>-3941</v>
      </c>
    </row>
    <row r="18" spans="1:3">
      <c r="A18" s="4" t="s">
        <v>379</v>
      </c>
      <c r="B18" s="5" t="n">
        <v>401</v>
      </c>
      <c r="C18" s="5" t="n">
        <v>2860</v>
      </c>
    </row>
    <row r="19" spans="1:3">
      <c r="A19" s="4" t="s">
        <v>380</v>
      </c>
      <c r="B19" s="5" t="n">
        <v>6215565</v>
      </c>
      <c r="C19" s="5" t="n">
        <v>6325299</v>
      </c>
    </row>
    <row r="20" spans="1:3">
      <c r="A20" s="4" t="s">
        <v>381</v>
      </c>
    </row>
    <row r="21" spans="1:3">
      <c r="A21" s="3" t="s">
        <v>367</v>
      </c>
    </row>
    <row r="22" spans="1:3">
      <c r="A22" s="4" t="s">
        <v>369</v>
      </c>
      <c r="B22" s="5" t="n">
        <v>9</v>
      </c>
      <c r="C22" s="5" t="n">
        <v>9</v>
      </c>
    </row>
    <row r="23" spans="1:3">
      <c r="A23" s="4" t="s">
        <v>380</v>
      </c>
      <c r="B23" s="5" t="n">
        <v>9</v>
      </c>
      <c r="C23" s="5" t="n">
        <v>9</v>
      </c>
    </row>
    <row r="24" spans="1:3">
      <c r="A24" s="4" t="s">
        <v>382</v>
      </c>
    </row>
    <row r="25" spans="1:3">
      <c r="A25" s="3" t="s">
        <v>367</v>
      </c>
    </row>
    <row r="26" spans="1:3">
      <c r="A26" s="4" t="s">
        <v>369</v>
      </c>
      <c r="B26" s="5" t="n">
        <v>1140</v>
      </c>
      <c r="C26" s="5" t="n">
        <v>1136</v>
      </c>
    </row>
    <row r="27" spans="1:3">
      <c r="A27" s="4" t="s">
        <v>372</v>
      </c>
      <c r="C27" s="5" t="n">
        <v>1</v>
      </c>
    </row>
    <row r="28" spans="1:3">
      <c r="A28" s="4" t="s">
        <v>380</v>
      </c>
      <c r="B28" s="5" t="n">
        <v>1140</v>
      </c>
      <c r="C28" s="5" t="n">
        <v>1137</v>
      </c>
    </row>
    <row r="29" spans="1:3">
      <c r="A29" s="4" t="s">
        <v>383</v>
      </c>
    </row>
    <row r="30" spans="1:3">
      <c r="A30" s="3" t="s">
        <v>367</v>
      </c>
    </row>
    <row r="31" spans="1:3">
      <c r="A31" s="4" t="s">
        <v>369</v>
      </c>
      <c r="B31" s="5" t="n">
        <v>7166073</v>
      </c>
      <c r="C31" s="5" t="n">
        <v>7138170</v>
      </c>
    </row>
    <row r="32" spans="1:3">
      <c r="A32" s="4" t="s">
        <v>372</v>
      </c>
      <c r="B32" s="5" t="n">
        <v>39</v>
      </c>
      <c r="C32" s="5" t="n">
        <v>1128</v>
      </c>
    </row>
    <row r="33" spans="1:3">
      <c r="A33" s="4" t="s">
        <v>373</v>
      </c>
      <c r="B33" s="5" t="n">
        <v>-1727</v>
      </c>
      <c r="C33" s="5" t="n">
        <v>-3023</v>
      </c>
    </row>
    <row r="34" spans="1:3">
      <c r="A34" s="4" t="s">
        <v>374</v>
      </c>
      <c r="B34" s="5" t="n">
        <v>71</v>
      </c>
      <c r="C34" s="5" t="n">
        <v>208</v>
      </c>
    </row>
    <row r="35" spans="1:3">
      <c r="A35" s="4" t="s">
        <v>384</v>
      </c>
      <c r="B35" s="5" t="n">
        <v>450</v>
      </c>
      <c r="C35" s="5" t="n">
        <v>336</v>
      </c>
    </row>
    <row r="36" spans="1:3">
      <c r="A36" s="4" t="s">
        <v>385</v>
      </c>
      <c r="B36" s="5" t="n">
        <v>-47</v>
      </c>
      <c r="C36" s="5" t="n">
        <v>-60</v>
      </c>
    </row>
    <row r="37" spans="1:3">
      <c r="A37" s="4" t="s">
        <v>376</v>
      </c>
      <c r="B37" s="5" t="n">
        <v>5289</v>
      </c>
      <c r="C37" s="5" t="n">
        <v>4785</v>
      </c>
    </row>
    <row r="38" spans="1:3">
      <c r="A38" s="4" t="s">
        <v>380</v>
      </c>
      <c r="B38" s="5" t="n">
        <v>7170148</v>
      </c>
      <c r="C38" s="5" t="n">
        <v>7141544</v>
      </c>
    </row>
    <row r="39" spans="1:3">
      <c r="A39" s="4" t="s">
        <v>386</v>
      </c>
    </row>
    <row r="40" spans="1:3">
      <c r="A40" s="3" t="s">
        <v>367</v>
      </c>
    </row>
    <row r="41" spans="1:3">
      <c r="A41" s="4" t="s">
        <v>369</v>
      </c>
      <c r="B41" s="5" t="n">
        <v>-1085479</v>
      </c>
      <c r="C41" s="5" t="n">
        <v>-989263</v>
      </c>
    </row>
    <row r="42" spans="1:3">
      <c r="A42" s="4" t="s">
        <v>387</v>
      </c>
      <c r="B42" s="5" t="n">
        <v>36648</v>
      </c>
      <c r="C42" s="5" t="n">
        <v>63660</v>
      </c>
    </row>
    <row r="43" spans="1:3">
      <c r="A43" s="4" t="s">
        <v>375</v>
      </c>
      <c r="B43" s="5" t="n">
        <v>3111</v>
      </c>
      <c r="C43" s="5" t="n">
        <v>-1351</v>
      </c>
    </row>
    <row r="44" spans="1:3">
      <c r="A44" s="4" t="s">
        <v>351</v>
      </c>
      <c r="B44" s="5" t="n">
        <v>-922</v>
      </c>
      <c r="C44" s="5" t="n">
        <v>-922</v>
      </c>
    </row>
    <row r="45" spans="1:3">
      <c r="A45" s="4" t="s">
        <v>377</v>
      </c>
      <c r="B45" s="5" t="n">
        <v>-114302</v>
      </c>
      <c r="C45" s="5" t="n">
        <v>-109392</v>
      </c>
    </row>
    <row r="46" spans="1:3">
      <c r="A46" s="4" t="s">
        <v>380</v>
      </c>
      <c r="B46" s="5" t="n">
        <v>-1160944</v>
      </c>
      <c r="C46" s="5" t="n">
        <v>-1037268</v>
      </c>
    </row>
    <row r="47" spans="1:3">
      <c r="A47" s="4" t="s">
        <v>388</v>
      </c>
    </row>
    <row r="48" spans="1:3">
      <c r="A48" s="3" t="s">
        <v>367</v>
      </c>
    </row>
    <row r="49" spans="1:3">
      <c r="A49" s="4" t="s">
        <v>369</v>
      </c>
      <c r="B49" s="5" t="n">
        <v>-13178</v>
      </c>
      <c r="C49" s="5" t="n">
        <v>-212</v>
      </c>
    </row>
    <row r="50" spans="1:3">
      <c r="A50" s="4" t="s">
        <v>371</v>
      </c>
      <c r="B50" s="5" t="n">
        <v>244</v>
      </c>
      <c r="C50" s="5" t="n">
        <v>-3088</v>
      </c>
    </row>
    <row r="51" spans="1:3">
      <c r="A51" s="4" t="s">
        <v>380</v>
      </c>
      <c r="B51" s="5" t="n">
        <v>-12934</v>
      </c>
      <c r="C51" s="5" t="n">
        <v>-3300</v>
      </c>
    </row>
    <row r="52" spans="1:3">
      <c r="A52" s="4" t="s">
        <v>389</v>
      </c>
    </row>
    <row r="53" spans="1:3">
      <c r="A53" s="3" t="s">
        <v>367</v>
      </c>
    </row>
    <row r="54" spans="1:3">
      <c r="A54" s="4" t="s">
        <v>369</v>
      </c>
      <c r="B54" s="5" t="n">
        <v>214647</v>
      </c>
      <c r="C54" s="5" t="n">
        <v>220043</v>
      </c>
    </row>
    <row r="55" spans="1:3">
      <c r="A55" s="4" t="s">
        <v>390</v>
      </c>
      <c r="B55" s="5" t="n">
        <v>1304</v>
      </c>
      <c r="C55" s="5" t="n">
        <v>2298</v>
      </c>
    </row>
    <row r="56" spans="1:3">
      <c r="A56" s="4" t="s">
        <v>371</v>
      </c>
      <c r="B56" s="5" t="n">
        <v>9</v>
      </c>
      <c r="C56" s="5" t="n">
        <v>-113</v>
      </c>
    </row>
    <row r="57" spans="1:3">
      <c r="A57" s="4" t="s">
        <v>384</v>
      </c>
      <c r="B57" s="5" t="n">
        <v>-450</v>
      </c>
      <c r="C57" s="5" t="n">
        <v>-336</v>
      </c>
    </row>
    <row r="58" spans="1:3">
      <c r="A58" s="4" t="s">
        <v>385</v>
      </c>
      <c r="B58" s="5" t="n">
        <v>47</v>
      </c>
      <c r="C58" s="5" t="n">
        <v>60</v>
      </c>
    </row>
    <row r="59" spans="1:3">
      <c r="A59" s="4" t="s">
        <v>378</v>
      </c>
      <c r="B59" s="5" t="n">
        <v>-4059</v>
      </c>
      <c r="C59" s="5" t="n">
        <v>-3941</v>
      </c>
    </row>
    <row r="60" spans="1:3">
      <c r="A60" s="4" t="s">
        <v>380</v>
      </c>
      <c r="B60" s="5" t="n">
        <v>211498</v>
      </c>
      <c r="C60" s="5" t="n">
        <v>218011</v>
      </c>
    </row>
    <row r="61" spans="1:3">
      <c r="A61" s="4" t="s">
        <v>391</v>
      </c>
    </row>
    <row r="62" spans="1:3">
      <c r="A62" s="3" t="s">
        <v>367</v>
      </c>
    </row>
    <row r="63" spans="1:3">
      <c r="A63" s="4" t="s">
        <v>369</v>
      </c>
      <c r="B63" s="5" t="n">
        <v>6247</v>
      </c>
      <c r="C63" s="5" t="n">
        <v>2306</v>
      </c>
    </row>
    <row r="64" spans="1:3">
      <c r="A64" s="4" t="s">
        <v>379</v>
      </c>
      <c r="B64" s="5" t="n">
        <v>401</v>
      </c>
      <c r="C64" s="5" t="n">
        <v>2860</v>
      </c>
    </row>
    <row r="65" spans="1:3">
      <c r="A65" s="4" t="s">
        <v>380</v>
      </c>
      <c r="B65" s="6" t="n">
        <v>6648</v>
      </c>
      <c r="C65" s="6" t="n">
        <v>51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32</v>
      </c>
    </row>
    <row r="3" spans="1:3">
      <c r="A3" s="4" t="s">
        <v>368</v>
      </c>
    </row>
    <row r="4" spans="1:3">
      <c r="A4" s="3" t="s">
        <v>393</v>
      </c>
    </row>
    <row r="5" spans="1:3">
      <c r="A5" s="4" t="s">
        <v>394</v>
      </c>
      <c r="B5" s="6" t="n">
        <v>1</v>
      </c>
      <c r="C5" s="7" t="n">
        <v>0.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32</v>
      </c>
    </row>
    <row r="3" spans="1:3">
      <c r="A3" s="3" t="s">
        <v>396</v>
      </c>
    </row>
    <row r="4" spans="1:3">
      <c r="A4" s="4" t="s">
        <v>351</v>
      </c>
      <c r="B4" s="6" t="n">
        <v>-922</v>
      </c>
      <c r="C4" s="6" t="n">
        <v>-922</v>
      </c>
    </row>
    <row r="5" spans="1:3">
      <c r="A5" s="4" t="s">
        <v>342</v>
      </c>
    </row>
    <row r="6" spans="1:3">
      <c r="A6" s="3" t="s">
        <v>396</v>
      </c>
    </row>
    <row r="7" spans="1:3">
      <c r="A7" s="4" t="s">
        <v>369</v>
      </c>
      <c r="B7" s="5" t="n">
        <v>6289440</v>
      </c>
      <c r="C7" s="5" t="n">
        <v>6372170</v>
      </c>
    </row>
    <row r="8" spans="1:3">
      <c r="A8" s="4" t="s">
        <v>397</v>
      </c>
      <c r="B8" s="5" t="n">
        <v>37952</v>
      </c>
      <c r="C8" s="5" t="n">
        <v>65958</v>
      </c>
    </row>
    <row r="9" spans="1:3">
      <c r="A9" s="4" t="s">
        <v>371</v>
      </c>
      <c r="B9" s="5" t="n">
        <v>253</v>
      </c>
      <c r="C9" s="5" t="n">
        <v>-3201</v>
      </c>
    </row>
    <row r="10" spans="1:3">
      <c r="A10" s="4" t="s">
        <v>398</v>
      </c>
      <c r="B10" s="5" t="n">
        <v>39</v>
      </c>
      <c r="C10" s="5" t="n">
        <v>1129</v>
      </c>
    </row>
    <row r="11" spans="1:3">
      <c r="A11" s="4" t="s">
        <v>399</v>
      </c>
      <c r="B11" s="5" t="n">
        <v>-1727</v>
      </c>
      <c r="C11" s="5" t="n">
        <v>-3023</v>
      </c>
    </row>
    <row r="12" spans="1:3">
      <c r="A12" s="4" t="s">
        <v>400</v>
      </c>
      <c r="B12" s="5" t="n">
        <v>71</v>
      </c>
      <c r="C12" s="5" t="n">
        <v>208</v>
      </c>
    </row>
    <row r="13" spans="1:3">
      <c r="A13" s="4" t="s">
        <v>375</v>
      </c>
      <c r="B13" s="5" t="n">
        <v>3111</v>
      </c>
      <c r="C13" s="5" t="n">
        <v>-1351</v>
      </c>
    </row>
    <row r="14" spans="1:3">
      <c r="A14" s="4" t="s">
        <v>376</v>
      </c>
      <c r="B14" s="5" t="n">
        <v>5289</v>
      </c>
      <c r="C14" s="5" t="n">
        <v>4785</v>
      </c>
    </row>
    <row r="15" spans="1:3">
      <c r="A15" s="4" t="s">
        <v>351</v>
      </c>
      <c r="B15" s="5" t="n">
        <v>-922</v>
      </c>
      <c r="C15" s="5" t="n">
        <v>-922</v>
      </c>
    </row>
    <row r="16" spans="1:3">
      <c r="A16" s="4" t="s">
        <v>401</v>
      </c>
      <c r="B16" s="5" t="n">
        <v>-118361</v>
      </c>
      <c r="C16" s="5" t="n">
        <v>-113333</v>
      </c>
    </row>
    <row r="17" spans="1:3">
      <c r="A17" s="4" t="s">
        <v>379</v>
      </c>
      <c r="B17" s="5" t="n">
        <v>401</v>
      </c>
      <c r="C17" s="5" t="n">
        <v>2860</v>
      </c>
    </row>
    <row r="18" spans="1:3">
      <c r="A18" s="4" t="s">
        <v>380</v>
      </c>
      <c r="B18" s="5" t="n">
        <v>6215546</v>
      </c>
      <c r="C18" s="5" t="n">
        <v>6325280</v>
      </c>
    </row>
    <row r="19" spans="1:3">
      <c r="A19" s="4" t="s">
        <v>402</v>
      </c>
    </row>
    <row r="20" spans="1:3">
      <c r="A20" s="3" t="s">
        <v>396</v>
      </c>
    </row>
    <row r="21" spans="1:3">
      <c r="A21" s="4" t="s">
        <v>369</v>
      </c>
      <c r="B21" s="5" t="n">
        <v>214647</v>
      </c>
      <c r="C21" s="5" t="n">
        <v>220043</v>
      </c>
    </row>
    <row r="22" spans="1:3">
      <c r="A22" s="4" t="s">
        <v>150</v>
      </c>
      <c r="B22" s="5" t="n">
        <v>1304</v>
      </c>
      <c r="C22" s="5" t="n">
        <v>2298</v>
      </c>
    </row>
    <row r="23" spans="1:3">
      <c r="A23" s="4" t="s">
        <v>403</v>
      </c>
      <c r="B23" s="5" t="n">
        <v>-450</v>
      </c>
      <c r="C23" s="5" t="n">
        <v>-336</v>
      </c>
    </row>
    <row r="24" spans="1:3">
      <c r="A24" s="4" t="s">
        <v>404</v>
      </c>
      <c r="B24" s="5" t="n">
        <v>56</v>
      </c>
      <c r="C24" s="5" t="n">
        <v>-53</v>
      </c>
    </row>
    <row r="25" spans="1:3">
      <c r="A25" s="4" t="s">
        <v>401</v>
      </c>
      <c r="B25" s="5" t="n">
        <v>-4059</v>
      </c>
      <c r="C25" s="5" t="n">
        <v>-3941</v>
      </c>
    </row>
    <row r="26" spans="1:3">
      <c r="A26" s="4" t="s">
        <v>380</v>
      </c>
      <c r="B26" s="5" t="n">
        <v>211498</v>
      </c>
      <c r="C26" s="5" t="n">
        <v>218011</v>
      </c>
    </row>
    <row r="27" spans="1:3">
      <c r="A27" s="4" t="s">
        <v>405</v>
      </c>
    </row>
    <row r="28" spans="1:3">
      <c r="A28" s="3" t="s">
        <v>396</v>
      </c>
    </row>
    <row r="29" spans="1:3">
      <c r="A29" s="4" t="s">
        <v>369</v>
      </c>
      <c r="B29" s="5" t="n">
        <v>6015290</v>
      </c>
      <c r="C29" s="5" t="n">
        <v>6083142</v>
      </c>
    </row>
    <row r="30" spans="1:3">
      <c r="A30" s="4" t="s">
        <v>406</v>
      </c>
      <c r="B30" s="5" t="n">
        <v>35726</v>
      </c>
      <c r="C30" s="5" t="n">
        <v>62738</v>
      </c>
    </row>
    <row r="31" spans="1:3">
      <c r="A31" s="4" t="s">
        <v>398</v>
      </c>
      <c r="B31" s="5" t="n">
        <v>39</v>
      </c>
      <c r="C31" s="5" t="n">
        <v>1129</v>
      </c>
    </row>
    <row r="32" spans="1:3">
      <c r="A32" s="4" t="s">
        <v>399</v>
      </c>
      <c r="B32" s="5" t="n">
        <v>-1727</v>
      </c>
      <c r="C32" s="5" t="n">
        <v>-3023</v>
      </c>
    </row>
    <row r="33" spans="1:3">
      <c r="A33" s="4" t="s">
        <v>400</v>
      </c>
      <c r="B33" s="5" t="n">
        <v>71</v>
      </c>
      <c r="C33" s="5" t="n">
        <v>208</v>
      </c>
    </row>
    <row r="34" spans="1:3">
      <c r="A34" s="4" t="s">
        <v>403</v>
      </c>
      <c r="B34" s="5" t="n">
        <v>450</v>
      </c>
      <c r="C34" s="5" t="n">
        <v>336</v>
      </c>
    </row>
    <row r="35" spans="1:3">
      <c r="A35" s="4" t="s">
        <v>375</v>
      </c>
      <c r="B35" s="5" t="n">
        <v>3111</v>
      </c>
      <c r="C35" s="5" t="n">
        <v>-1351</v>
      </c>
    </row>
    <row r="36" spans="1:3">
      <c r="A36" s="4" t="s">
        <v>404</v>
      </c>
      <c r="B36" s="5" t="n">
        <v>-56</v>
      </c>
      <c r="C36" s="5" t="n">
        <v>53</v>
      </c>
    </row>
    <row r="37" spans="1:3">
      <c r="A37" s="4" t="s">
        <v>376</v>
      </c>
      <c r="B37" s="5" t="n">
        <v>5289</v>
      </c>
      <c r="C37" s="5" t="n">
        <v>4785</v>
      </c>
    </row>
    <row r="38" spans="1:3">
      <c r="A38" s="4" t="s">
        <v>401</v>
      </c>
      <c r="B38" s="5" t="n">
        <v>-114302</v>
      </c>
      <c r="C38" s="5" t="n">
        <v>-109392</v>
      </c>
    </row>
    <row r="39" spans="1:3">
      <c r="A39" s="4" t="s">
        <v>380</v>
      </c>
      <c r="B39" s="5" t="n">
        <v>5943891</v>
      </c>
      <c r="C39" s="5" t="n">
        <v>6038625</v>
      </c>
    </row>
    <row r="40" spans="1:3">
      <c r="A40" s="4" t="s">
        <v>407</v>
      </c>
    </row>
    <row r="41" spans="1:3">
      <c r="A41" s="3" t="s">
        <v>396</v>
      </c>
    </row>
    <row r="42" spans="1:3">
      <c r="A42" s="4" t="s">
        <v>369</v>
      </c>
      <c r="B42" s="5" t="n">
        <v>66840</v>
      </c>
      <c r="C42" s="5" t="n">
        <v>66840</v>
      </c>
    </row>
    <row r="43" spans="1:3">
      <c r="A43" s="4" t="s">
        <v>150</v>
      </c>
      <c r="B43" s="5" t="n">
        <v>922</v>
      </c>
      <c r="C43" s="5" t="n">
        <v>922</v>
      </c>
    </row>
    <row r="44" spans="1:3">
      <c r="A44" s="4" t="s">
        <v>351</v>
      </c>
      <c r="B44" s="5" t="n">
        <v>-922</v>
      </c>
      <c r="C44" s="5" t="n">
        <v>-922</v>
      </c>
    </row>
    <row r="45" spans="1:3">
      <c r="A45" s="4" t="s">
        <v>380</v>
      </c>
      <c r="B45" s="5" t="n">
        <v>66840</v>
      </c>
      <c r="C45" s="5" t="n">
        <v>66840</v>
      </c>
    </row>
    <row r="46" spans="1:3">
      <c r="A46" s="4" t="s">
        <v>408</v>
      </c>
    </row>
    <row r="47" spans="1:3">
      <c r="A47" s="3" t="s">
        <v>396</v>
      </c>
    </row>
    <row r="48" spans="1:3">
      <c r="A48" s="4" t="s">
        <v>369</v>
      </c>
      <c r="B48" s="5" t="n">
        <v>-13584</v>
      </c>
      <c r="C48" s="5" t="n">
        <v>-161</v>
      </c>
    </row>
    <row r="49" spans="1:3">
      <c r="A49" s="4" t="s">
        <v>371</v>
      </c>
      <c r="B49" s="5" t="n">
        <v>253</v>
      </c>
      <c r="C49" s="5" t="n">
        <v>-3201</v>
      </c>
    </row>
    <row r="50" spans="1:3">
      <c r="A50" s="4" t="s">
        <v>380</v>
      </c>
      <c r="B50" s="5" t="n">
        <v>-13331</v>
      </c>
      <c r="C50" s="5" t="n">
        <v>-3362</v>
      </c>
    </row>
    <row r="51" spans="1:3">
      <c r="A51" s="4" t="s">
        <v>409</v>
      </c>
    </row>
    <row r="52" spans="1:3">
      <c r="A52" s="3" t="s">
        <v>396</v>
      </c>
    </row>
    <row r="53" spans="1:3">
      <c r="A53" s="4" t="s">
        <v>369</v>
      </c>
      <c r="B53" s="5" t="n">
        <v>6247</v>
      </c>
      <c r="C53" s="5" t="n">
        <v>2306</v>
      </c>
    </row>
    <row r="54" spans="1:3">
      <c r="A54" s="4" t="s">
        <v>379</v>
      </c>
      <c r="B54" s="5" t="n">
        <v>401</v>
      </c>
      <c r="C54" s="5" t="n">
        <v>2860</v>
      </c>
    </row>
    <row r="55" spans="1:3">
      <c r="A55" s="4" t="s">
        <v>380</v>
      </c>
      <c r="B55" s="6" t="n">
        <v>6648</v>
      </c>
      <c r="C55" s="6" t="n">
        <v>51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32</v>
      </c>
    </row>
    <row r="3" spans="1:3">
      <c r="A3" s="4" t="s">
        <v>402</v>
      </c>
    </row>
    <row r="4" spans="1:3">
      <c r="A4" s="3" t="s">
        <v>411</v>
      </c>
    </row>
    <row r="5" spans="1:3">
      <c r="A5" s="4" t="s">
        <v>412</v>
      </c>
      <c r="B5" s="6" t="n">
        <v>1</v>
      </c>
      <c r="C5" s="7" t="n">
        <v>0.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69</v>
      </c>
    </row>
    <row r="3" spans="1:3">
      <c r="A3" s="3" t="s">
        <v>414</v>
      </c>
    </row>
    <row r="4" spans="1:3">
      <c r="A4" s="4" t="s">
        <v>415</v>
      </c>
      <c r="B4" s="6" t="n">
        <v>3859040</v>
      </c>
      <c r="C4" s="6" t="n">
        <v>3828201</v>
      </c>
    </row>
    <row r="5" spans="1:3">
      <c r="A5" s="4" t="s">
        <v>416</v>
      </c>
      <c r="B5" s="6" t="n">
        <v>4483693</v>
      </c>
    </row>
    <row r="6" spans="1:3">
      <c r="A6" s="4" t="s">
        <v>417</v>
      </c>
      <c r="B6" s="4" t="s">
        <v>418</v>
      </c>
    </row>
    <row r="7" spans="1:3">
      <c r="A7" s="4" t="s">
        <v>419</v>
      </c>
    </row>
    <row r="8" spans="1:3">
      <c r="A8" s="3" t="s">
        <v>414</v>
      </c>
    </row>
    <row r="9" spans="1:3">
      <c r="A9" s="4" t="s">
        <v>416</v>
      </c>
      <c r="B9" s="6" t="n">
        <v>3859040</v>
      </c>
    </row>
    <row r="10" spans="1:3">
      <c r="A10" s="4" t="s">
        <v>417</v>
      </c>
      <c r="B10" s="4" t="s">
        <v>420</v>
      </c>
    </row>
    <row r="11" spans="1:3">
      <c r="A11" s="4" t="s">
        <v>421</v>
      </c>
    </row>
    <row r="12" spans="1:3">
      <c r="A12" s="3" t="s">
        <v>414</v>
      </c>
    </row>
    <row r="13" spans="1:3">
      <c r="A13" s="4" t="s">
        <v>422</v>
      </c>
      <c r="B13" s="6" t="n">
        <v>100000</v>
      </c>
    </row>
    <row r="14" spans="1:3">
      <c r="A14" s="4" t="s">
        <v>417</v>
      </c>
      <c r="B14" s="4" t="s">
        <v>423</v>
      </c>
    </row>
    <row r="15" spans="1:3">
      <c r="A15" s="4" t="s">
        <v>424</v>
      </c>
      <c r="B15" s="4" t="s">
        <v>425</v>
      </c>
    </row>
    <row r="16" spans="1:3">
      <c r="A16" s="4" t="s">
        <v>426</v>
      </c>
    </row>
    <row r="17" spans="1:3">
      <c r="A17" s="3" t="s">
        <v>414</v>
      </c>
    </row>
    <row r="18" spans="1:3">
      <c r="A18" s="4" t="s">
        <v>427</v>
      </c>
      <c r="B18" s="6" t="n">
        <v>3472000</v>
      </c>
    </row>
    <row r="19" spans="1:3">
      <c r="A19" s="4" t="s">
        <v>417</v>
      </c>
      <c r="B19" s="4" t="s">
        <v>428</v>
      </c>
    </row>
    <row r="20" spans="1:3">
      <c r="A20" s="4" t="s">
        <v>424</v>
      </c>
      <c r="B20" s="4" t="s">
        <v>429</v>
      </c>
    </row>
    <row r="21" spans="1:3">
      <c r="A21" s="4" t="s">
        <v>430</v>
      </c>
    </row>
    <row r="22" spans="1:3">
      <c r="A22" s="3" t="s">
        <v>414</v>
      </c>
    </row>
    <row r="23" spans="1:3">
      <c r="A23" s="4" t="s">
        <v>415</v>
      </c>
      <c r="B23" s="6" t="n">
        <v>300000</v>
      </c>
    </row>
    <row r="24" spans="1:3">
      <c r="A24" s="4" t="s">
        <v>417</v>
      </c>
      <c r="B24" s="4" t="s">
        <v>431</v>
      </c>
    </row>
    <row r="25" spans="1:3">
      <c r="A25" s="4" t="s">
        <v>424</v>
      </c>
      <c r="B25" s="4" t="s">
        <v>432</v>
      </c>
    </row>
    <row r="26" spans="1:3">
      <c r="A26" s="4" t="s">
        <v>433</v>
      </c>
    </row>
    <row r="27" spans="1:3">
      <c r="A27" s="3" t="s">
        <v>414</v>
      </c>
    </row>
    <row r="28" spans="1:3">
      <c r="A28" s="4" t="s">
        <v>427</v>
      </c>
      <c r="B28" s="6" t="n">
        <v>-12960</v>
      </c>
    </row>
    <row r="29" spans="1:3">
      <c r="A29" s="4" t="s">
        <v>434</v>
      </c>
    </row>
    <row r="30" spans="1:3">
      <c r="A30" s="3" t="s">
        <v>414</v>
      </c>
    </row>
    <row r="31" spans="1:3">
      <c r="A31" s="4" t="s">
        <v>416</v>
      </c>
      <c r="B31" s="6" t="n">
        <v>624653</v>
      </c>
    </row>
    <row r="32" spans="1:3">
      <c r="A32" s="4" t="s">
        <v>417</v>
      </c>
      <c r="B32" s="4" t="s">
        <v>435</v>
      </c>
    </row>
    <row r="33" spans="1:3">
      <c r="A33" s="4" t="s">
        <v>436</v>
      </c>
    </row>
    <row r="34" spans="1:3">
      <c r="A34" s="3" t="s">
        <v>414</v>
      </c>
    </row>
    <row r="35" spans="1:3">
      <c r="A35" s="4" t="s">
        <v>422</v>
      </c>
      <c r="B35" s="6" t="n">
        <v>-3424</v>
      </c>
    </row>
    <row r="36" spans="1:3">
      <c r="A36" s="4" t="s">
        <v>437</v>
      </c>
    </row>
    <row r="37" spans="1:3">
      <c r="A37" s="3" t="s">
        <v>414</v>
      </c>
    </row>
    <row r="38" spans="1:3">
      <c r="A38" s="4" t="s">
        <v>427</v>
      </c>
      <c r="B38" s="6" t="n">
        <v>628077</v>
      </c>
    </row>
    <row r="39" spans="1:3">
      <c r="A39" s="4" t="s">
        <v>417</v>
      </c>
      <c r="B39" s="4" t="s">
        <v>435</v>
      </c>
    </row>
    <row r="40" spans="1:3">
      <c r="A40" s="4" t="s">
        <v>424</v>
      </c>
      <c r="B40"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5"/>
  </cols>
  <sheetData>
    <row r="1" spans="1:2">
      <c r="A1" s="1" t="s">
        <v>439</v>
      </c>
      <c r="B1" s="2" t="s">
        <v>1</v>
      </c>
    </row>
    <row r="2" spans="1:2">
      <c r="B2" s="2" t="s">
        <v>440</v>
      </c>
    </row>
    <row r="3" spans="1:2">
      <c r="A3" s="3" t="s">
        <v>414</v>
      </c>
    </row>
    <row r="4" spans="1:2">
      <c r="A4" s="4" t="s">
        <v>417</v>
      </c>
      <c r="B4" s="4" t="s">
        <v>418</v>
      </c>
    </row>
    <row r="5" spans="1:2">
      <c r="A5" s="4" t="s">
        <v>441</v>
      </c>
    </row>
    <row r="6" spans="1:2">
      <c r="A6" s="3" t="s">
        <v>414</v>
      </c>
    </row>
    <row r="7" spans="1:2">
      <c r="A7" s="4" t="s">
        <v>442</v>
      </c>
      <c r="B7" s="4" t="s">
        <v>443</v>
      </c>
    </row>
    <row r="8" spans="1:2">
      <c r="A8" s="4" t="s">
        <v>427</v>
      </c>
      <c r="B8" s="6" t="n">
        <v>0</v>
      </c>
    </row>
    <row r="9" spans="1:2">
      <c r="A9" s="4" t="s">
        <v>444</v>
      </c>
      <c r="B9" s="5" t="n">
        <v>67900000</v>
      </c>
    </row>
    <row r="10" spans="1:2">
      <c r="A10" s="4" t="s">
        <v>445</v>
      </c>
    </row>
    <row r="11" spans="1:2">
      <c r="A11" s="3" t="s">
        <v>414</v>
      </c>
    </row>
    <row r="12" spans="1:2">
      <c r="A12" s="4" t="s">
        <v>427</v>
      </c>
      <c r="B12" s="6" t="n">
        <v>500000000</v>
      </c>
    </row>
    <row r="13" spans="1:2">
      <c r="A13" s="4" t="s">
        <v>419</v>
      </c>
    </row>
    <row r="14" spans="1:2">
      <c r="A14" s="3" t="s">
        <v>414</v>
      </c>
    </row>
    <row r="15" spans="1:2">
      <c r="A15" s="4" t="s">
        <v>417</v>
      </c>
      <c r="B15" s="4" t="s">
        <v>420</v>
      </c>
    </row>
    <row r="16" spans="1:2">
      <c r="A16" s="4" t="s">
        <v>426</v>
      </c>
    </row>
    <row r="17" spans="1:2">
      <c r="A17" s="3" t="s">
        <v>414</v>
      </c>
    </row>
    <row r="18" spans="1:2">
      <c r="A18" s="4" t="s">
        <v>446</v>
      </c>
      <c r="B18" s="4" t="s">
        <v>429</v>
      </c>
    </row>
    <row r="19" spans="1:2">
      <c r="A19" s="4" t="s">
        <v>427</v>
      </c>
      <c r="B19" s="6" t="n">
        <v>3472000000</v>
      </c>
    </row>
    <row r="20" spans="1:2">
      <c r="A20" s="4" t="s">
        <v>417</v>
      </c>
      <c r="B20" s="4" t="s">
        <v>428</v>
      </c>
    </row>
    <row r="21" spans="1:2">
      <c r="A21" s="4" t="s">
        <v>447</v>
      </c>
    </row>
    <row r="22" spans="1:2">
      <c r="A22" s="3" t="s">
        <v>414</v>
      </c>
    </row>
    <row r="23" spans="1:2">
      <c r="A23" s="4" t="s">
        <v>448</v>
      </c>
      <c r="B23" s="4" t="s">
        <v>449</v>
      </c>
    </row>
    <row r="24" spans="1:2">
      <c r="A24" s="4" t="s">
        <v>450</v>
      </c>
    </row>
    <row r="25" spans="1:2">
      <c r="A25" s="3" t="s">
        <v>414</v>
      </c>
    </row>
    <row r="26" spans="1:2">
      <c r="A26" s="4" t="s">
        <v>448</v>
      </c>
      <c r="B26" s="4" t="s">
        <v>451</v>
      </c>
    </row>
    <row r="27" spans="1:2">
      <c r="A27" s="4" t="s">
        <v>452</v>
      </c>
    </row>
    <row r="28" spans="1:2">
      <c r="A28" s="3" t="s">
        <v>414</v>
      </c>
    </row>
    <row r="29" spans="1:2">
      <c r="A29" s="4" t="s">
        <v>448</v>
      </c>
      <c r="B29" s="4" t="s">
        <v>453</v>
      </c>
    </row>
    <row r="30" spans="1:2">
      <c r="A30" s="4" t="s">
        <v>454</v>
      </c>
    </row>
    <row r="31" spans="1:2">
      <c r="A31" s="3" t="s">
        <v>414</v>
      </c>
    </row>
    <row r="32" spans="1:2">
      <c r="A32" s="4" t="s">
        <v>455</v>
      </c>
      <c r="B32" s="6" t="n">
        <v>1000000000</v>
      </c>
    </row>
    <row r="33" spans="1:2">
      <c r="A33" s="4" t="s">
        <v>456</v>
      </c>
      <c r="B33" s="6" t="n">
        <v>1500000000</v>
      </c>
    </row>
    <row r="34" spans="1:2">
      <c r="A34" s="4" t="s">
        <v>457</v>
      </c>
      <c r="B34" s="4" t="s">
        <v>423</v>
      </c>
    </row>
    <row r="35" spans="1:2">
      <c r="A35" s="4" t="s">
        <v>446</v>
      </c>
      <c r="B35" s="4" t="s">
        <v>458</v>
      </c>
    </row>
    <row r="36" spans="1:2">
      <c r="A36" s="4" t="s">
        <v>422</v>
      </c>
      <c r="B36" s="6" t="n">
        <v>100000000</v>
      </c>
    </row>
    <row r="37" spans="1:2">
      <c r="A37" s="4" t="s">
        <v>459</v>
      </c>
      <c r="B37" s="6" t="n">
        <v>2700000</v>
      </c>
    </row>
    <row r="38" spans="1:2">
      <c r="A38" s="4" t="s">
        <v>460</v>
      </c>
    </row>
    <row r="39" spans="1:2">
      <c r="A39" s="3" t="s">
        <v>414</v>
      </c>
    </row>
    <row r="40" spans="1:2">
      <c r="A40" s="4" t="s">
        <v>457</v>
      </c>
      <c r="B40" s="4" t="s">
        <v>461</v>
      </c>
    </row>
    <row r="41" spans="1:2">
      <c r="A41" s="4" t="s">
        <v>462</v>
      </c>
    </row>
    <row r="42" spans="1:2">
      <c r="A42" s="3" t="s">
        <v>414</v>
      </c>
    </row>
    <row r="43" spans="1:2">
      <c r="A43" s="4" t="s">
        <v>457</v>
      </c>
      <c r="B43" s="4" t="s">
        <v>463</v>
      </c>
    </row>
    <row r="44" spans="1:2">
      <c r="A44" s="4" t="s">
        <v>464</v>
      </c>
    </row>
    <row r="45" spans="1:2">
      <c r="A45" s="3" t="s">
        <v>414</v>
      </c>
    </row>
    <row r="46" spans="1:2">
      <c r="A46" s="4" t="s">
        <v>427</v>
      </c>
      <c r="B46" s="6" t="n">
        <v>3250000000</v>
      </c>
    </row>
    <row r="47" spans="1:2">
      <c r="A47" s="4" t="s">
        <v>465</v>
      </c>
    </row>
    <row r="48" spans="1:2">
      <c r="A48" s="3" t="s">
        <v>414</v>
      </c>
    </row>
    <row r="49" spans="1:2">
      <c r="A49" s="4" t="s">
        <v>427</v>
      </c>
      <c r="B49" s="5" t="n">
        <v>222000000</v>
      </c>
    </row>
    <row r="50" spans="1:2">
      <c r="A50" s="4" t="s">
        <v>466</v>
      </c>
    </row>
    <row r="51" spans="1:2">
      <c r="A51" s="3" t="s">
        <v>414</v>
      </c>
    </row>
    <row r="52" spans="1:2">
      <c r="A52" s="4" t="s">
        <v>427</v>
      </c>
      <c r="B52" s="5" t="n">
        <v>222000000</v>
      </c>
    </row>
    <row r="53" spans="1:2">
      <c r="A53" s="4" t="s">
        <v>467</v>
      </c>
    </row>
    <row r="54" spans="1:2">
      <c r="A54" s="3" t="s">
        <v>414</v>
      </c>
    </row>
    <row r="55" spans="1:2">
      <c r="A55" s="4" t="s">
        <v>427</v>
      </c>
      <c r="B55" s="6" t="n">
        <v>300000000</v>
      </c>
    </row>
    <row r="56" spans="1:2">
      <c r="A56" s="4" t="s">
        <v>468</v>
      </c>
      <c r="B56" s="5" t="n">
        <v>1</v>
      </c>
    </row>
    <row r="57" spans="1:2">
      <c r="A57" s="4" t="s">
        <v>469</v>
      </c>
      <c r="B57" s="4" t="s">
        <v>470</v>
      </c>
    </row>
    <row r="58" spans="1:2">
      <c r="A58" s="4" t="s">
        <v>471</v>
      </c>
    </row>
    <row r="59" spans="1:2">
      <c r="A59" s="3" t="s">
        <v>414</v>
      </c>
    </row>
    <row r="60" spans="1:2">
      <c r="A60" s="4" t="s">
        <v>457</v>
      </c>
      <c r="B60" s="4" t="s">
        <v>472</v>
      </c>
    </row>
    <row r="61" spans="1:2">
      <c r="A61" s="4" t="s">
        <v>473</v>
      </c>
    </row>
    <row r="62" spans="1:2">
      <c r="A62" s="3" t="s">
        <v>414</v>
      </c>
    </row>
    <row r="63" spans="1:2">
      <c r="A63" s="4" t="s">
        <v>457</v>
      </c>
      <c r="B63" s="4" t="s">
        <v>474</v>
      </c>
    </row>
    <row r="64" spans="1:2">
      <c r="A64" s="4" t="s">
        <v>434</v>
      </c>
    </row>
    <row r="65" spans="1:2">
      <c r="A65" s="3" t="s">
        <v>414</v>
      </c>
    </row>
    <row r="66" spans="1:2">
      <c r="A66" s="4" t="s">
        <v>417</v>
      </c>
      <c r="B66" s="4" t="s">
        <v>435</v>
      </c>
    </row>
    <row r="67" spans="1:2">
      <c r="A67" s="4" t="s">
        <v>437</v>
      </c>
    </row>
    <row r="68" spans="1:2">
      <c r="A68" s="3" t="s">
        <v>414</v>
      </c>
    </row>
    <row r="69" spans="1:2">
      <c r="A69" s="4" t="s">
        <v>446</v>
      </c>
      <c r="B69" s="4" t="s">
        <v>438</v>
      </c>
    </row>
    <row r="70" spans="1:2">
      <c r="A70" s="4" t="s">
        <v>427</v>
      </c>
      <c r="B70" s="6" t="n">
        <v>628077000</v>
      </c>
    </row>
    <row r="71" spans="1:2">
      <c r="A71" s="4" t="s">
        <v>417</v>
      </c>
      <c r="B71"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75</v>
      </c>
      <c r="B1" s="2" t="s">
        <v>1</v>
      </c>
    </row>
    <row r="2" spans="1:3">
      <c r="B2" s="2" t="s">
        <v>476</v>
      </c>
      <c r="C2" s="2" t="s">
        <v>477</v>
      </c>
    </row>
    <row r="3" spans="1:3">
      <c r="A3" s="3" t="s">
        <v>478</v>
      </c>
    </row>
    <row r="4" spans="1:3">
      <c r="A4" s="4" t="s">
        <v>479</v>
      </c>
      <c r="B4" s="6" t="n">
        <v>50</v>
      </c>
    </row>
    <row r="5" spans="1:3">
      <c r="A5" s="4" t="s">
        <v>480</v>
      </c>
      <c r="B5" s="4" t="s">
        <v>481</v>
      </c>
    </row>
    <row r="6" spans="1:3">
      <c r="A6" s="4" t="s">
        <v>482</v>
      </c>
    </row>
    <row r="7" spans="1:3">
      <c r="A7" s="3" t="s">
        <v>478</v>
      </c>
    </row>
    <row r="8" spans="1:3">
      <c r="A8" s="4" t="s">
        <v>483</v>
      </c>
      <c r="B8" s="9" t="n">
        <v>1.1</v>
      </c>
    </row>
    <row r="9" spans="1:3">
      <c r="A9" s="4" t="s">
        <v>484</v>
      </c>
    </row>
    <row r="10" spans="1:3">
      <c r="A10" s="3" t="s">
        <v>478</v>
      </c>
    </row>
    <row r="11" spans="1:3">
      <c r="A11" s="4" t="s">
        <v>485</v>
      </c>
      <c r="B11" s="5" t="n">
        <v>0</v>
      </c>
    </row>
    <row r="12" spans="1:3">
      <c r="A12" s="4" t="s">
        <v>486</v>
      </c>
    </row>
    <row r="13" spans="1:3">
      <c r="A13" s="3" t="s">
        <v>478</v>
      </c>
    </row>
    <row r="14" spans="1:3">
      <c r="A14" s="4" t="s">
        <v>487</v>
      </c>
      <c r="B14" s="9" t="n">
        <v>8.9</v>
      </c>
      <c r="C14" s="9" t="n">
        <v>36.5</v>
      </c>
    </row>
    <row r="15" spans="1:3">
      <c r="A15" s="4" t="s">
        <v>488</v>
      </c>
    </row>
    <row r="16" spans="1:3">
      <c r="A16" s="3" t="s">
        <v>478</v>
      </c>
    </row>
    <row r="17" spans="1:3">
      <c r="A17" s="4" t="s">
        <v>489</v>
      </c>
      <c r="C17" s="10" t="n">
        <v>0.1</v>
      </c>
    </row>
    <row r="18" spans="1:3">
      <c r="A18" s="4" t="s">
        <v>490</v>
      </c>
    </row>
    <row r="19" spans="1:3">
      <c r="A19" s="3" t="s">
        <v>478</v>
      </c>
    </row>
    <row r="20" spans="1:3">
      <c r="A20" s="4" t="s">
        <v>491</v>
      </c>
      <c r="B20" s="4" t="s">
        <v>492</v>
      </c>
    </row>
    <row r="21" spans="1:3">
      <c r="A21" s="4" t="s">
        <v>493</v>
      </c>
    </row>
    <row r="22" spans="1:3">
      <c r="A22" s="3" t="s">
        <v>478</v>
      </c>
    </row>
    <row r="23" spans="1:3">
      <c r="A23" s="4" t="s">
        <v>491</v>
      </c>
      <c r="B23" s="4" t="s">
        <v>494</v>
      </c>
    </row>
    <row r="24" spans="1:3">
      <c r="A24" s="4" t="s">
        <v>495</v>
      </c>
    </row>
    <row r="25" spans="1:3">
      <c r="A25" s="3" t="s">
        <v>478</v>
      </c>
    </row>
    <row r="26" spans="1:3">
      <c r="A26" s="4" t="s">
        <v>496</v>
      </c>
      <c r="B26" s="6" t="n">
        <v>4100</v>
      </c>
      <c r="C26" s="5" t="n">
        <v>4100</v>
      </c>
    </row>
    <row r="27" spans="1:3">
      <c r="A27" s="4" t="s">
        <v>497</v>
      </c>
      <c r="B27" s="5" t="n">
        <v>4400</v>
      </c>
      <c r="C27" s="5" t="n">
        <v>4500</v>
      </c>
    </row>
    <row r="28" spans="1:3">
      <c r="A28" s="4" t="s">
        <v>498</v>
      </c>
    </row>
    <row r="29" spans="1:3">
      <c r="A29" s="3" t="s">
        <v>478</v>
      </c>
    </row>
    <row r="30" spans="1:3">
      <c r="A30" s="4" t="s">
        <v>496</v>
      </c>
      <c r="B30" s="5" t="n">
        <v>400</v>
      </c>
      <c r="C30" s="5" t="n">
        <v>400</v>
      </c>
    </row>
    <row r="31" spans="1:3">
      <c r="A31" s="4" t="s">
        <v>497</v>
      </c>
      <c r="B31" s="6" t="n">
        <v>400</v>
      </c>
      <c r="C31" s="6" t="n">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132</v>
      </c>
    </row>
    <row r="3" spans="1:3">
      <c r="A3" s="3" t="s">
        <v>133</v>
      </c>
    </row>
    <row r="4" spans="1:3">
      <c r="A4" s="4" t="s">
        <v>134</v>
      </c>
      <c r="B4" s="6" t="n">
        <v>418098</v>
      </c>
      <c r="C4" s="6" t="n">
        <v>401178</v>
      </c>
    </row>
    <row r="5" spans="1:3">
      <c r="A5" s="3" t="s">
        <v>135</v>
      </c>
    </row>
    <row r="6" spans="1:3">
      <c r="A6" s="4" t="s">
        <v>136</v>
      </c>
      <c r="B6" s="5" t="n">
        <v>91368</v>
      </c>
      <c r="C6" s="5" t="n">
        <v>89793</v>
      </c>
    </row>
    <row r="7" spans="1:3">
      <c r="A7" s="4" t="s">
        <v>137</v>
      </c>
      <c r="B7" s="5" t="n">
        <v>61804</v>
      </c>
      <c r="C7" s="5" t="n">
        <v>59584</v>
      </c>
    </row>
    <row r="8" spans="1:3">
      <c r="A8" s="4" t="s">
        <v>138</v>
      </c>
      <c r="B8" s="5" t="n">
        <v>126388</v>
      </c>
      <c r="C8" s="5" t="n">
        <v>122789</v>
      </c>
    </row>
    <row r="9" spans="1:3">
      <c r="A9" s="4" t="s">
        <v>139</v>
      </c>
      <c r="B9" s="5" t="n">
        <v>279560</v>
      </c>
      <c r="C9" s="5" t="n">
        <v>272166</v>
      </c>
    </row>
    <row r="10" spans="1:3">
      <c r="A10" s="4" t="s">
        <v>140</v>
      </c>
      <c r="B10" s="5" t="n">
        <v>14643</v>
      </c>
      <c r="C10" s="5" t="n">
        <v>13842</v>
      </c>
    </row>
    <row r="11" spans="1:3">
      <c r="A11" s="4" t="s">
        <v>141</v>
      </c>
      <c r="B11" s="5" t="n">
        <v>13264</v>
      </c>
      <c r="C11" s="5" t="n">
        <v>12337</v>
      </c>
    </row>
    <row r="12" spans="1:3">
      <c r="A12" s="4" t="s">
        <v>142</v>
      </c>
      <c r="B12" s="5" t="n">
        <v>43482</v>
      </c>
      <c r="C12" s="5" t="n">
        <v>45700</v>
      </c>
    </row>
    <row r="13" spans="1:3">
      <c r="A13" s="4" t="s">
        <v>143</v>
      </c>
      <c r="B13" s="5" t="n">
        <v>29</v>
      </c>
      <c r="C13" s="5" t="n">
        <v>13</v>
      </c>
    </row>
    <row r="14" spans="1:3">
      <c r="A14" s="4" t="s">
        <v>144</v>
      </c>
      <c r="B14" s="5" t="n">
        <v>376</v>
      </c>
      <c r="C14" s="5" t="n">
        <v>-8963</v>
      </c>
    </row>
    <row r="15" spans="1:3">
      <c r="A15" s="4" t="s">
        <v>145</v>
      </c>
      <c r="B15" s="5" t="n">
        <v>28532</v>
      </c>
      <c r="C15" s="5" t="n">
        <v>-119</v>
      </c>
    </row>
    <row r="16" spans="1:3">
      <c r="A16" s="4" t="s">
        <v>146</v>
      </c>
      <c r="B16" s="5" t="n">
        <v>38212</v>
      </c>
      <c r="C16" s="5" t="n">
        <v>66202</v>
      </c>
    </row>
    <row r="17" spans="1:3">
      <c r="A17" s="4" t="s">
        <v>147</v>
      </c>
      <c r="B17" s="5" t="n">
        <v>-667</v>
      </c>
      <c r="C17" s="5" t="n">
        <v>-641</v>
      </c>
    </row>
    <row r="18" spans="1:3">
      <c r="A18" s="4" t="s">
        <v>148</v>
      </c>
      <c r="B18" s="5" t="n">
        <v>37545</v>
      </c>
      <c r="C18" s="5" t="n">
        <v>65561</v>
      </c>
    </row>
    <row r="19" spans="1:3">
      <c r="A19" s="4" t="s">
        <v>149</v>
      </c>
      <c r="B19" s="5" t="n">
        <v>407</v>
      </c>
      <c r="C19" s="5" t="n">
        <v>397</v>
      </c>
    </row>
    <row r="20" spans="1:3">
      <c r="A20" s="4" t="s">
        <v>150</v>
      </c>
      <c r="B20" s="5" t="n">
        <v>37952</v>
      </c>
      <c r="C20" s="5" t="n">
        <v>65958</v>
      </c>
    </row>
    <row r="21" spans="1:3">
      <c r="A21" s="4" t="s">
        <v>151</v>
      </c>
      <c r="B21" s="5" t="n">
        <v>1304</v>
      </c>
      <c r="C21" s="5" t="n">
        <v>2298</v>
      </c>
    </row>
    <row r="22" spans="1:3">
      <c r="A22" s="4" t="s">
        <v>152</v>
      </c>
      <c r="B22" s="5" t="n">
        <v>36648</v>
      </c>
      <c r="C22" s="5" t="n">
        <v>63660</v>
      </c>
    </row>
    <row r="23" spans="1:3">
      <c r="A23" s="4" t="s">
        <v>153</v>
      </c>
      <c r="B23" s="5" t="n">
        <v>922</v>
      </c>
      <c r="C23" s="5" t="n">
        <v>922</v>
      </c>
    </row>
    <row r="24" spans="1:3">
      <c r="A24" s="4" t="s">
        <v>154</v>
      </c>
      <c r="B24" s="6" t="n">
        <v>35726</v>
      </c>
      <c r="C24" s="6" t="n">
        <v>62738</v>
      </c>
    </row>
    <row r="25" spans="1:3">
      <c r="A25" s="3" t="s">
        <v>155</v>
      </c>
    </row>
    <row r="26" spans="1:3">
      <c r="A26" s="4" t="s">
        <v>154</v>
      </c>
      <c r="B26" s="7" t="n">
        <v>0.31</v>
      </c>
      <c r="C26" s="7" t="n">
        <v>0.55</v>
      </c>
    </row>
    <row r="27" spans="1:3">
      <c r="A27" s="3" t="s">
        <v>156</v>
      </c>
    </row>
    <row r="28" spans="1:3">
      <c r="A28" s="4" t="s">
        <v>154</v>
      </c>
      <c r="B28" s="7" t="n">
        <v>0.31</v>
      </c>
      <c r="C28" s="7" t="n">
        <v>0.55</v>
      </c>
    </row>
    <row r="29" spans="1:3">
      <c r="A29" s="4" t="s">
        <v>154</v>
      </c>
      <c r="B29" s="6" t="n">
        <v>35726</v>
      </c>
      <c r="C29" s="6" t="n">
        <v>62738</v>
      </c>
    </row>
    <row r="30" spans="1:3">
      <c r="A30" s="4" t="s">
        <v>62</v>
      </c>
    </row>
    <row r="31" spans="1:3">
      <c r="A31" s="3" t="s">
        <v>133</v>
      </c>
    </row>
    <row r="32" spans="1:3">
      <c r="A32" s="4" t="s">
        <v>134</v>
      </c>
      <c r="B32" s="5" t="n">
        <v>418098</v>
      </c>
      <c r="C32" s="5" t="n">
        <v>401178</v>
      </c>
    </row>
    <row r="33" spans="1:3">
      <c r="A33" s="3" t="s">
        <v>135</v>
      </c>
    </row>
    <row r="34" spans="1:3">
      <c r="A34" s="4" t="s">
        <v>136</v>
      </c>
      <c r="B34" s="5" t="n">
        <v>91368</v>
      </c>
      <c r="C34" s="5" t="n">
        <v>89793</v>
      </c>
    </row>
    <row r="35" spans="1:3">
      <c r="A35" s="4" t="s">
        <v>137</v>
      </c>
      <c r="B35" s="5" t="n">
        <v>61804</v>
      </c>
      <c r="C35" s="5" t="n">
        <v>59584</v>
      </c>
    </row>
    <row r="36" spans="1:3">
      <c r="A36" s="4" t="s">
        <v>138</v>
      </c>
      <c r="B36" s="5" t="n">
        <v>126388</v>
      </c>
      <c r="C36" s="5" t="n">
        <v>122789</v>
      </c>
    </row>
    <row r="37" spans="1:3">
      <c r="A37" s="4" t="s">
        <v>139</v>
      </c>
      <c r="B37" s="5" t="n">
        <v>279560</v>
      </c>
      <c r="C37" s="5" t="n">
        <v>272166</v>
      </c>
    </row>
    <row r="38" spans="1:3">
      <c r="A38" s="4" t="s">
        <v>140</v>
      </c>
      <c r="B38" s="5" t="n">
        <v>14643</v>
      </c>
      <c r="C38" s="5" t="n">
        <v>13842</v>
      </c>
    </row>
    <row r="39" spans="1:3">
      <c r="A39" s="4" t="s">
        <v>141</v>
      </c>
      <c r="B39" s="5" t="n">
        <v>13264</v>
      </c>
      <c r="C39" s="5" t="n">
        <v>12337</v>
      </c>
    </row>
    <row r="40" spans="1:3">
      <c r="A40" s="4" t="s">
        <v>142</v>
      </c>
      <c r="B40" s="5" t="n">
        <v>43482</v>
      </c>
      <c r="C40" s="5" t="n">
        <v>45700</v>
      </c>
    </row>
    <row r="41" spans="1:3">
      <c r="A41" s="4" t="s">
        <v>143</v>
      </c>
      <c r="B41" s="5" t="n">
        <v>29</v>
      </c>
      <c r="C41" s="5" t="n">
        <v>13</v>
      </c>
    </row>
    <row r="42" spans="1:3">
      <c r="A42" s="4" t="s">
        <v>144</v>
      </c>
      <c r="B42" s="5" t="n">
        <v>376</v>
      </c>
      <c r="C42" s="5" t="n">
        <v>-8963</v>
      </c>
    </row>
    <row r="43" spans="1:3">
      <c r="A43" s="4" t="s">
        <v>145</v>
      </c>
      <c r="B43" s="5" t="n">
        <v>28532</v>
      </c>
      <c r="C43" s="5" t="n">
        <v>-119</v>
      </c>
    </row>
    <row r="44" spans="1:3">
      <c r="A44" s="4" t="s">
        <v>146</v>
      </c>
      <c r="B44" s="5" t="n">
        <v>38212</v>
      </c>
      <c r="C44" s="5" t="n">
        <v>66202</v>
      </c>
    </row>
    <row r="45" spans="1:3">
      <c r="A45" s="4" t="s">
        <v>147</v>
      </c>
      <c r="B45" s="5" t="n">
        <v>-667</v>
      </c>
      <c r="C45" s="5" t="n">
        <v>-641</v>
      </c>
    </row>
    <row r="46" spans="1:3">
      <c r="A46" s="4" t="s">
        <v>148</v>
      </c>
      <c r="B46" s="5" t="n">
        <v>37545</v>
      </c>
      <c r="C46" s="5" t="n">
        <v>65561</v>
      </c>
    </row>
    <row r="47" spans="1:3">
      <c r="A47" s="4" t="s">
        <v>149</v>
      </c>
      <c r="B47" s="5" t="n">
        <v>407</v>
      </c>
      <c r="C47" s="5" t="n">
        <v>397</v>
      </c>
    </row>
    <row r="48" spans="1:3">
      <c r="A48" s="4" t="s">
        <v>150</v>
      </c>
      <c r="B48" s="5" t="n">
        <v>37952</v>
      </c>
      <c r="C48" s="5" t="n">
        <v>65958</v>
      </c>
    </row>
    <row r="49" spans="1:3">
      <c r="A49" s="4" t="s">
        <v>157</v>
      </c>
      <c r="B49" s="5" t="n">
        <v>922</v>
      </c>
      <c r="C49" s="5" t="n">
        <v>922</v>
      </c>
    </row>
    <row r="50" spans="1:3">
      <c r="A50" s="4" t="s">
        <v>152</v>
      </c>
      <c r="B50" s="6" t="n">
        <v>37030</v>
      </c>
      <c r="C50" s="6" t="n">
        <v>65036</v>
      </c>
    </row>
    <row r="51" spans="1:3">
      <c r="A51" s="3" t="s">
        <v>155</v>
      </c>
    </row>
    <row r="52" spans="1:3">
      <c r="A52" s="4" t="s">
        <v>154</v>
      </c>
      <c r="B52" s="7" t="n">
        <v>0.31</v>
      </c>
      <c r="C52" s="7" t="n">
        <v>0.55</v>
      </c>
    </row>
    <row r="53" spans="1:3">
      <c r="A53" s="4" t="s">
        <v>158</v>
      </c>
      <c r="B53" s="8" t="n">
        <v>0.31</v>
      </c>
      <c r="C53" s="8" t="n">
        <v>0.55</v>
      </c>
    </row>
    <row r="54" spans="1:3">
      <c r="A54" s="3" t="s">
        <v>156</v>
      </c>
    </row>
    <row r="55" spans="1:3">
      <c r="A55" s="4" t="s">
        <v>154</v>
      </c>
      <c r="B55" s="8" t="n">
        <v>0.31</v>
      </c>
      <c r="C55" s="8" t="n">
        <v>0.55</v>
      </c>
    </row>
    <row r="56" spans="1:3">
      <c r="A56" s="4" t="s">
        <v>158</v>
      </c>
      <c r="B56" s="7" t="n">
        <v>0.31</v>
      </c>
      <c r="C56" s="7"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32</v>
      </c>
    </row>
    <row r="3" spans="1:3">
      <c r="A3" s="3" t="s">
        <v>478</v>
      </c>
    </row>
    <row r="4" spans="1:3">
      <c r="A4" s="4" t="s">
        <v>500</v>
      </c>
      <c r="C4" s="6" t="n">
        <v>-2456</v>
      </c>
    </row>
    <row r="5" spans="1:3">
      <c r="A5" s="4" t="s">
        <v>501</v>
      </c>
      <c r="B5" s="6" t="n">
        <v>-27638</v>
      </c>
      <c r="C5" s="5" t="n">
        <v>-524</v>
      </c>
    </row>
    <row r="6" spans="1:3">
      <c r="A6" s="4" t="s">
        <v>482</v>
      </c>
    </row>
    <row r="7" spans="1:3">
      <c r="A7" s="3" t="s">
        <v>478</v>
      </c>
    </row>
    <row r="8" spans="1:3">
      <c r="A8" s="4" t="s">
        <v>502</v>
      </c>
      <c r="B8" s="5" t="n">
        <v>-253</v>
      </c>
      <c r="C8" s="5" t="n">
        <v>745</v>
      </c>
    </row>
    <row r="9" spans="1:3">
      <c r="A9" s="4" t="s">
        <v>503</v>
      </c>
    </row>
    <row r="10" spans="1:3">
      <c r="A10" s="3" t="s">
        <v>478</v>
      </c>
    </row>
    <row r="11" spans="1:3">
      <c r="A11" s="4" t="s">
        <v>500</v>
      </c>
      <c r="C11" s="5" t="n">
        <v>-2456</v>
      </c>
    </row>
    <row r="12" spans="1:3">
      <c r="A12" s="4" t="s">
        <v>504</v>
      </c>
    </row>
    <row r="13" spans="1:3">
      <c r="A13" s="3" t="s">
        <v>478</v>
      </c>
    </row>
    <row r="14" spans="1:3">
      <c r="A14" s="4" t="s">
        <v>501</v>
      </c>
      <c r="B14" s="6" t="n">
        <v>-27638</v>
      </c>
      <c r="C14" s="6" t="n">
        <v>-5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132</v>
      </c>
      <c r="D2" s="2" t="s">
        <v>69</v>
      </c>
    </row>
    <row r="3" spans="1:4">
      <c r="A3" s="3" t="s">
        <v>393</v>
      </c>
    </row>
    <row r="4" spans="1:4">
      <c r="A4" s="4" t="s">
        <v>118</v>
      </c>
      <c r="B4" s="5" t="n">
        <v>114279662</v>
      </c>
      <c r="C4" s="5" t="n">
        <v>113916208</v>
      </c>
      <c r="D4" s="5" t="n">
        <v>114246393</v>
      </c>
    </row>
    <row r="5" spans="1:4">
      <c r="A5" s="4" t="s">
        <v>506</v>
      </c>
      <c r="B5" s="5" t="n">
        <v>118338319</v>
      </c>
      <c r="C5" s="5" t="n">
        <v>118021379</v>
      </c>
    </row>
    <row r="6" spans="1:4">
      <c r="A6" s="4" t="s">
        <v>507</v>
      </c>
      <c r="B6" s="9" t="n">
        <v>0.1</v>
      </c>
      <c r="C6" s="9" t="n">
        <v>0.2</v>
      </c>
    </row>
    <row r="7" spans="1:4">
      <c r="A7" s="4" t="s">
        <v>508</v>
      </c>
    </row>
    <row r="8" spans="1:4">
      <c r="A8" s="3" t="s">
        <v>393</v>
      </c>
    </row>
    <row r="9" spans="1:4">
      <c r="A9" s="4" t="s">
        <v>509</v>
      </c>
      <c r="B9" s="5" t="n">
        <v>0</v>
      </c>
      <c r="C9" s="5" t="n">
        <v>0</v>
      </c>
    </row>
    <row r="10" spans="1:4">
      <c r="A10" s="4" t="s">
        <v>510</v>
      </c>
      <c r="B10" s="5" t="n">
        <v>3900000</v>
      </c>
    </row>
    <row r="11" spans="1:4">
      <c r="A11" s="4" t="s">
        <v>511</v>
      </c>
    </row>
    <row r="12" spans="1:4">
      <c r="A12" s="3" t="s">
        <v>393</v>
      </c>
    </row>
    <row r="13" spans="1:4">
      <c r="A13" s="4" t="s">
        <v>512</v>
      </c>
      <c r="B13" s="5" t="n">
        <v>4000000</v>
      </c>
    </row>
    <row r="14" spans="1:4">
      <c r="A14" s="4" t="s">
        <v>513</v>
      </c>
    </row>
    <row r="15" spans="1:4">
      <c r="A15" s="3" t="s">
        <v>393</v>
      </c>
    </row>
    <row r="16" spans="1:4">
      <c r="A16" s="4" t="s">
        <v>514</v>
      </c>
      <c r="B16" s="5" t="n">
        <v>918</v>
      </c>
      <c r="C16" s="5" t="n">
        <v>2827</v>
      </c>
    </row>
    <row r="17" spans="1:4">
      <c r="A17" s="4" t="s">
        <v>515</v>
      </c>
    </row>
    <row r="18" spans="1:4">
      <c r="A18" s="3" t="s">
        <v>393</v>
      </c>
    </row>
    <row r="19" spans="1:4">
      <c r="A19" s="4" t="s">
        <v>516</v>
      </c>
      <c r="B19" s="5" t="n">
        <v>4058657</v>
      </c>
      <c r="C19" s="5" t="n">
        <v>4105171</v>
      </c>
    </row>
    <row r="20" spans="1:4">
      <c r="A20" s="4" t="s">
        <v>517</v>
      </c>
    </row>
    <row r="21" spans="1:4">
      <c r="A21" s="3" t="s">
        <v>393</v>
      </c>
    </row>
    <row r="22" spans="1:4">
      <c r="A22" s="4" t="s">
        <v>518</v>
      </c>
      <c r="B22" s="5" t="n">
        <v>19845</v>
      </c>
      <c r="C22" s="5" t="n">
        <v>877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114</v>
      </c>
    </row>
    <row r="2" spans="1:3">
      <c r="B2" s="2" t="s">
        <v>2</v>
      </c>
      <c r="C2" s="2" t="s">
        <v>69</v>
      </c>
    </row>
    <row r="3" spans="1:3">
      <c r="A3" s="3" t="s">
        <v>393</v>
      </c>
    </row>
    <row r="4" spans="1:3">
      <c r="A4" s="4" t="s">
        <v>124</v>
      </c>
      <c r="B4" s="5" t="n">
        <v>867846</v>
      </c>
      <c r="C4" s="5" t="n">
        <v>867846</v>
      </c>
    </row>
    <row r="5" spans="1:3">
      <c r="A5" s="4" t="s">
        <v>125</v>
      </c>
      <c r="B5" s="6" t="n">
        <v>50</v>
      </c>
      <c r="C5" s="6" t="n">
        <v>50</v>
      </c>
    </row>
    <row r="6" spans="1:3">
      <c r="A6" s="4" t="s">
        <v>480</v>
      </c>
      <c r="B6" s="4" t="s">
        <v>481</v>
      </c>
    </row>
    <row r="7" spans="1:3">
      <c r="A7" s="4" t="s">
        <v>520</v>
      </c>
      <c r="B7" s="6" t="n">
        <v>50</v>
      </c>
    </row>
    <row r="8" spans="1:3">
      <c r="A8" s="4" t="s">
        <v>121</v>
      </c>
      <c r="B8" s="4" t="s">
        <v>122</v>
      </c>
      <c r="C8" s="4" t="s">
        <v>122</v>
      </c>
    </row>
    <row r="9" spans="1:3">
      <c r="A9" s="4" t="s">
        <v>521</v>
      </c>
      <c r="B9" s="7" t="n">
        <v>4.25</v>
      </c>
    </row>
    <row r="10" spans="1:3">
      <c r="A10" s="4" t="s">
        <v>522</v>
      </c>
    </row>
    <row r="11" spans="1:3">
      <c r="A11" s="3" t="s">
        <v>393</v>
      </c>
    </row>
    <row r="12" spans="1:3">
      <c r="A12" s="4" t="s">
        <v>124</v>
      </c>
      <c r="B12" s="5" t="n">
        <v>8678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217</v>
      </c>
    </row>
    <row r="3" spans="1:2">
      <c r="A3" s="4" t="s">
        <v>525</v>
      </c>
      <c r="B3" s="9" t="n">
        <v>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132</v>
      </c>
      <c r="D2" s="2" t="s">
        <v>69</v>
      </c>
    </row>
    <row r="3" spans="1:4">
      <c r="A3" s="3" t="s">
        <v>527</v>
      </c>
    </row>
    <row r="4" spans="1:4">
      <c r="A4" s="4" t="s">
        <v>528</v>
      </c>
      <c r="B4" s="5" t="n">
        <v>118338319</v>
      </c>
      <c r="C4" s="5" t="n">
        <v>118021379</v>
      </c>
    </row>
    <row r="5" spans="1:4">
      <c r="A5" s="4" t="s">
        <v>127</v>
      </c>
      <c r="B5" s="5" t="n">
        <v>114279662</v>
      </c>
      <c r="C5" s="5" t="n">
        <v>113916208</v>
      </c>
    </row>
    <row r="6" spans="1:4">
      <c r="A6" s="4" t="s">
        <v>128</v>
      </c>
      <c r="B6" s="5" t="n">
        <v>4058657</v>
      </c>
      <c r="C6" s="5" t="n">
        <v>4105171</v>
      </c>
    </row>
    <row r="7" spans="1:4">
      <c r="A7" s="4" t="s">
        <v>124</v>
      </c>
      <c r="B7" s="5" t="n">
        <v>867846</v>
      </c>
      <c r="D7" s="5" t="n">
        <v>867846</v>
      </c>
    </row>
    <row r="8" spans="1:4">
      <c r="A8" s="4" t="s">
        <v>522</v>
      </c>
    </row>
    <row r="9" spans="1:4">
      <c r="A9" s="3" t="s">
        <v>527</v>
      </c>
    </row>
    <row r="10" spans="1:4">
      <c r="A10" s="4" t="s">
        <v>124</v>
      </c>
      <c r="B10" s="5" t="n">
        <v>867846</v>
      </c>
    </row>
    <row r="11" spans="1:4">
      <c r="A11" s="4" t="s">
        <v>515</v>
      </c>
    </row>
    <row r="12" spans="1:4">
      <c r="A12" s="3" t="s">
        <v>527</v>
      </c>
    </row>
    <row r="13" spans="1:4">
      <c r="A13" s="4" t="s">
        <v>516</v>
      </c>
      <c r="B13" s="5" t="n">
        <v>4058657</v>
      </c>
      <c r="C13" s="5" t="n">
        <v>4105171</v>
      </c>
    </row>
    <row r="14" spans="1:4">
      <c r="A14" s="4" t="s">
        <v>109</v>
      </c>
      <c r="B14" s="9" t="n">
        <v>418.2</v>
      </c>
      <c r="C14" s="9" t="n">
        <v>448.8</v>
      </c>
    </row>
    <row r="15" spans="1:4">
      <c r="A15" s="4" t="s">
        <v>529</v>
      </c>
      <c r="B15" s="7" t="n">
        <v>103.03</v>
      </c>
      <c r="C15" s="7" t="n">
        <v>109.33</v>
      </c>
    </row>
    <row r="16" spans="1:4">
      <c r="A16" s="4" t="s">
        <v>342</v>
      </c>
    </row>
    <row r="17" spans="1:4">
      <c r="A17" s="3" t="s">
        <v>527</v>
      </c>
    </row>
    <row r="18" spans="1:4">
      <c r="A18" s="4" t="s">
        <v>343</v>
      </c>
      <c r="B18" s="4" t="s">
        <v>344</v>
      </c>
      <c r="C18" s="4" t="s">
        <v>3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9</v>
      </c>
    </row>
    <row r="3" spans="1:3">
      <c r="A3" s="3" t="s">
        <v>531</v>
      </c>
    </row>
    <row r="4" spans="1:3">
      <c r="A4" s="4" t="s">
        <v>532</v>
      </c>
      <c r="B4" s="9" t="n">
        <v>8.6</v>
      </c>
      <c r="C4" s="9" t="n">
        <v>8.6</v>
      </c>
    </row>
    <row r="5" spans="1:3">
      <c r="A5" s="4" t="s">
        <v>533</v>
      </c>
    </row>
    <row r="6" spans="1:3">
      <c r="A6" s="3" t="s">
        <v>531</v>
      </c>
    </row>
    <row r="7" spans="1:3">
      <c r="A7" s="4" t="s">
        <v>534</v>
      </c>
      <c r="B7" s="10" t="n">
        <v>54.6</v>
      </c>
    </row>
    <row r="8" spans="1:3">
      <c r="A8" s="4" t="s">
        <v>535</v>
      </c>
    </row>
    <row r="9" spans="1:3">
      <c r="A9" s="3" t="s">
        <v>531</v>
      </c>
    </row>
    <row r="10" spans="1:3">
      <c r="A10" s="4" t="s">
        <v>534</v>
      </c>
      <c r="B10" s="9" t="n">
        <v>8.4</v>
      </c>
    </row>
    <row r="11" spans="1:3">
      <c r="A11" s="4" t="s">
        <v>536</v>
      </c>
    </row>
    <row r="12" spans="1:3">
      <c r="A12" s="3" t="s">
        <v>531</v>
      </c>
    </row>
    <row r="13" spans="1:3">
      <c r="A13" s="4" t="s">
        <v>537</v>
      </c>
      <c r="B13" s="4" t="s">
        <v>538</v>
      </c>
    </row>
    <row r="14" spans="1:3">
      <c r="A14" s="4" t="s">
        <v>539</v>
      </c>
    </row>
    <row r="15" spans="1:3">
      <c r="A15" s="3" t="s">
        <v>531</v>
      </c>
    </row>
    <row r="16" spans="1:3">
      <c r="A16" s="4" t="s">
        <v>537</v>
      </c>
      <c r="B16" s="4" t="s">
        <v>5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9</v>
      </c>
    </row>
    <row r="2" spans="1:3">
      <c r="A2" s="3" t="s">
        <v>235</v>
      </c>
    </row>
    <row r="3" spans="1:3">
      <c r="A3" s="4" t="s">
        <v>542</v>
      </c>
      <c r="B3" s="6" t="n">
        <v>2121</v>
      </c>
    </row>
    <row r="4" spans="1:3">
      <c r="A4" s="4" t="s">
        <v>543</v>
      </c>
      <c r="B4" s="5" t="n">
        <v>2854</v>
      </c>
    </row>
    <row r="5" spans="1:3">
      <c r="A5" s="4" t="s">
        <v>544</v>
      </c>
      <c r="B5" s="5" t="n">
        <v>2885</v>
      </c>
    </row>
    <row r="6" spans="1:3">
      <c r="A6" s="4" t="s">
        <v>545</v>
      </c>
      <c r="B6" s="5" t="n">
        <v>2875</v>
      </c>
    </row>
    <row r="7" spans="1:3">
      <c r="A7" s="4" t="s">
        <v>546</v>
      </c>
      <c r="B7" s="5" t="n">
        <v>2853</v>
      </c>
    </row>
    <row r="8" spans="1:3">
      <c r="A8" s="4" t="s">
        <v>547</v>
      </c>
      <c r="B8" s="5" t="n">
        <v>65863</v>
      </c>
    </row>
    <row r="9" spans="1:3">
      <c r="A9" s="4" t="s">
        <v>548</v>
      </c>
      <c r="B9" s="5" t="n">
        <v>79451</v>
      </c>
    </row>
    <row r="10" spans="1:3">
      <c r="A10" s="4" t="s">
        <v>549</v>
      </c>
      <c r="B10" s="5" t="n">
        <v>-46637</v>
      </c>
    </row>
    <row r="11" spans="1:3">
      <c r="A11" s="4" t="s">
        <v>314</v>
      </c>
      <c r="B11" s="6" t="n">
        <v>32814</v>
      </c>
      <c r="C11" s="6" t="n">
        <v>33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35"/>
  </cols>
  <sheetData>
    <row r="1" spans="1:2">
      <c r="A1" s="1" t="s">
        <v>550</v>
      </c>
      <c r="B1" s="2" t="s">
        <v>1</v>
      </c>
    </row>
    <row r="2" spans="1:2">
      <c r="B2" s="2" t="s">
        <v>551</v>
      </c>
    </row>
    <row r="3" spans="1:2">
      <c r="A3" s="3" t="s">
        <v>552</v>
      </c>
    </row>
    <row r="4" spans="1:2">
      <c r="A4" s="4" t="s">
        <v>553</v>
      </c>
      <c r="B4" s="5" t="n">
        <v>299</v>
      </c>
    </row>
    <row r="5" spans="1:2">
      <c r="A5" s="4" t="s">
        <v>303</v>
      </c>
      <c r="B5" s="5" t="n">
        <v>16</v>
      </c>
    </row>
    <row r="6" spans="1:2">
      <c r="A6" s="4" t="s">
        <v>554</v>
      </c>
      <c r="B6" s="5" t="n">
        <v>2</v>
      </c>
    </row>
    <row r="7" spans="1:2">
      <c r="A7" s="4" t="s">
        <v>555</v>
      </c>
      <c r="B7" s="4" t="s">
        <v>556</v>
      </c>
    </row>
    <row r="8" spans="1:2">
      <c r="A8" s="4" t="s">
        <v>557</v>
      </c>
      <c r="B8" s="4" t="s">
        <v>558</v>
      </c>
    </row>
    <row r="9" spans="1:2">
      <c r="A9" s="4" t="s">
        <v>559</v>
      </c>
      <c r="B9" s="4" t="s">
        <v>494</v>
      </c>
    </row>
    <row r="10" spans="1:2">
      <c r="A10" s="4" t="s">
        <v>560</v>
      </c>
    </row>
    <row r="11" spans="1:2">
      <c r="A11" s="3" t="s">
        <v>552</v>
      </c>
    </row>
    <row r="12" spans="1:2">
      <c r="A12" s="4" t="s">
        <v>555</v>
      </c>
      <c r="B12" s="4" t="s">
        <v>5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32</v>
      </c>
    </row>
    <row r="3" spans="1:3">
      <c r="A3" s="3" t="s">
        <v>237</v>
      </c>
    </row>
    <row r="4" spans="1:3">
      <c r="A4" s="4" t="s">
        <v>562</v>
      </c>
      <c r="B4" s="6" t="n">
        <v>418098</v>
      </c>
      <c r="C4" s="6" t="n">
        <v>401178</v>
      </c>
    </row>
    <row r="5" spans="1:3">
      <c r="A5" s="4" t="s">
        <v>563</v>
      </c>
      <c r="B5" s="5" t="n">
        <v>264926</v>
      </c>
      <c r="C5" s="5" t="n">
        <v>251801</v>
      </c>
    </row>
    <row r="6" spans="1:3">
      <c r="A6" s="4" t="s">
        <v>138</v>
      </c>
      <c r="B6" s="5" t="n">
        <v>-126388</v>
      </c>
      <c r="C6" s="5" t="n">
        <v>-122789</v>
      </c>
    </row>
    <row r="7" spans="1:3">
      <c r="A7" s="4" t="s">
        <v>564</v>
      </c>
      <c r="B7" s="5" t="n">
        <v>-14643</v>
      </c>
      <c r="C7" s="5" t="n">
        <v>-13842</v>
      </c>
    </row>
    <row r="8" spans="1:3">
      <c r="A8" s="4" t="s">
        <v>141</v>
      </c>
      <c r="B8" s="5" t="n">
        <v>-13264</v>
      </c>
      <c r="C8" s="5" t="n">
        <v>-12337</v>
      </c>
    </row>
    <row r="9" spans="1:3">
      <c r="A9" s="4" t="s">
        <v>142</v>
      </c>
      <c r="B9" s="5" t="n">
        <v>-43482</v>
      </c>
      <c r="C9" s="5" t="n">
        <v>-45700</v>
      </c>
    </row>
    <row r="10" spans="1:3">
      <c r="A10" s="4" t="s">
        <v>143</v>
      </c>
      <c r="B10" s="5" t="n">
        <v>-29</v>
      </c>
      <c r="C10" s="5" t="n">
        <v>-13</v>
      </c>
    </row>
    <row r="11" spans="1:3">
      <c r="A11" s="4" t="s">
        <v>565</v>
      </c>
      <c r="B11" s="5" t="n">
        <v>-376</v>
      </c>
      <c r="C11" s="5" t="n">
        <v>8963</v>
      </c>
    </row>
    <row r="12" spans="1:3">
      <c r="A12" s="4" t="s">
        <v>145</v>
      </c>
      <c r="B12" s="5" t="n">
        <v>-28532</v>
      </c>
      <c r="C12" s="5" t="n">
        <v>119</v>
      </c>
    </row>
    <row r="13" spans="1:3">
      <c r="A13" s="4" t="s">
        <v>147</v>
      </c>
      <c r="B13" s="5" t="n">
        <v>-667</v>
      </c>
      <c r="C13" s="5" t="n">
        <v>-641</v>
      </c>
    </row>
    <row r="14" spans="1:3">
      <c r="A14" s="4" t="s">
        <v>566</v>
      </c>
      <c r="B14" s="5" t="n">
        <v>407</v>
      </c>
      <c r="C14" s="5" t="n">
        <v>397</v>
      </c>
    </row>
    <row r="15" spans="1:3">
      <c r="A15" s="4" t="s">
        <v>151</v>
      </c>
      <c r="B15" s="5" t="n">
        <v>-1304</v>
      </c>
      <c r="C15" s="5" t="n">
        <v>-2298</v>
      </c>
    </row>
    <row r="16" spans="1:3">
      <c r="A16" s="4" t="s">
        <v>567</v>
      </c>
      <c r="B16" s="5" t="n">
        <v>-922</v>
      </c>
      <c r="C16" s="5" t="n">
        <v>-922</v>
      </c>
    </row>
    <row r="17" spans="1:3">
      <c r="A17" s="4" t="s">
        <v>154</v>
      </c>
      <c r="B17" s="5" t="n">
        <v>35726</v>
      </c>
      <c r="C17" s="5" t="n">
        <v>62738</v>
      </c>
    </row>
    <row r="18" spans="1:3">
      <c r="A18" s="4" t="s">
        <v>560</v>
      </c>
    </row>
    <row r="19" spans="1:3">
      <c r="A19" s="3" t="s">
        <v>237</v>
      </c>
    </row>
    <row r="20" spans="1:3">
      <c r="A20" s="4" t="s">
        <v>568</v>
      </c>
      <c r="B20" s="5" t="n">
        <v>389707</v>
      </c>
      <c r="C20" s="5" t="n">
        <v>373465</v>
      </c>
    </row>
    <row r="21" spans="1:3">
      <c r="A21" s="4" t="s">
        <v>569</v>
      </c>
      <c r="B21" s="5" t="n">
        <v>2655</v>
      </c>
      <c r="C21" s="5" t="n">
        <v>3066</v>
      </c>
    </row>
    <row r="22" spans="1:3">
      <c r="A22" s="4" t="s">
        <v>562</v>
      </c>
      <c r="B22" s="5" t="n">
        <v>392362</v>
      </c>
      <c r="C22" s="5" t="n">
        <v>376531</v>
      </c>
    </row>
    <row r="23" spans="1:3">
      <c r="A23" s="4" t="s">
        <v>563</v>
      </c>
      <c r="B23" s="5" t="n">
        <v>249287</v>
      </c>
      <c r="C23" s="5" t="n">
        <v>237838</v>
      </c>
    </row>
    <row r="24" spans="1:3">
      <c r="A24" s="4" t="s">
        <v>570</v>
      </c>
    </row>
    <row r="25" spans="1:3">
      <c r="A25" s="3" t="s">
        <v>237</v>
      </c>
    </row>
    <row r="26" spans="1:3">
      <c r="A26" s="4" t="s">
        <v>568</v>
      </c>
      <c r="B26" s="5" t="n">
        <v>25700</v>
      </c>
      <c r="C26" s="5" t="n">
        <v>24475</v>
      </c>
    </row>
    <row r="27" spans="1:3">
      <c r="A27" s="4" t="s">
        <v>569</v>
      </c>
      <c r="B27" s="5" t="n">
        <v>36</v>
      </c>
      <c r="C27" s="5" t="n">
        <v>172</v>
      </c>
    </row>
    <row r="28" spans="1:3">
      <c r="A28" s="4" t="s">
        <v>562</v>
      </c>
      <c r="B28" s="5" t="n">
        <v>25736</v>
      </c>
      <c r="C28" s="5" t="n">
        <v>24647</v>
      </c>
    </row>
    <row r="29" spans="1:3">
      <c r="A29" s="4" t="s">
        <v>563</v>
      </c>
      <c r="B29" s="6" t="n">
        <v>15639</v>
      </c>
      <c r="C29" s="6" t="n">
        <v>139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9</v>
      </c>
    </row>
    <row r="2" spans="1:3">
      <c r="A2" s="3" t="s">
        <v>572</v>
      </c>
    </row>
    <row r="3" spans="1:3">
      <c r="A3" s="4" t="s">
        <v>83</v>
      </c>
      <c r="B3" s="6" t="n">
        <v>11155977</v>
      </c>
      <c r="C3" s="6" t="n">
        <v>11230450</v>
      </c>
    </row>
    <row r="4" spans="1:3">
      <c r="A4" s="4" t="s">
        <v>560</v>
      </c>
    </row>
    <row r="5" spans="1:3">
      <c r="A5" s="3" t="s">
        <v>572</v>
      </c>
    </row>
    <row r="6" spans="1:3">
      <c r="A6" s="4" t="s">
        <v>83</v>
      </c>
      <c r="B6" s="5" t="n">
        <v>9893148</v>
      </c>
      <c r="C6" s="5" t="n">
        <v>9975880</v>
      </c>
    </row>
    <row r="7" spans="1:3">
      <c r="A7" s="4" t="s">
        <v>570</v>
      </c>
    </row>
    <row r="8" spans="1:3">
      <c r="A8" s="3" t="s">
        <v>572</v>
      </c>
    </row>
    <row r="9" spans="1:3">
      <c r="A9" s="4" t="s">
        <v>83</v>
      </c>
      <c r="B9" s="5" t="n">
        <v>1107843</v>
      </c>
      <c r="C9" s="5" t="n">
        <v>1049029</v>
      </c>
    </row>
    <row r="10" spans="1:3">
      <c r="A10" s="4" t="s">
        <v>573</v>
      </c>
    </row>
    <row r="11" spans="1:3">
      <c r="A11" s="3" t="s">
        <v>572</v>
      </c>
    </row>
    <row r="12" spans="1:3">
      <c r="A12" s="4" t="s">
        <v>83</v>
      </c>
      <c r="B12" s="6" t="n">
        <v>154986</v>
      </c>
      <c r="C12" s="6" t="n">
        <v>205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32</v>
      </c>
    </row>
    <row r="3" spans="1:3">
      <c r="A3" s="4" t="s">
        <v>150</v>
      </c>
      <c r="B3" s="6" t="n">
        <v>37952</v>
      </c>
      <c r="C3" s="6" t="n">
        <v>65958</v>
      </c>
    </row>
    <row r="4" spans="1:3">
      <c r="A4" s="3" t="s">
        <v>160</v>
      </c>
    </row>
    <row r="5" spans="1:3">
      <c r="A5" s="4" t="s">
        <v>161</v>
      </c>
      <c r="C5" s="5" t="n">
        <v>-2456</v>
      </c>
    </row>
    <row r="6" spans="1:3">
      <c r="A6" s="4" t="s">
        <v>162</v>
      </c>
      <c r="B6" s="5" t="n">
        <v>253</v>
      </c>
      <c r="C6" s="5" t="n">
        <v>-745</v>
      </c>
    </row>
    <row r="7" spans="1:3">
      <c r="A7" s="4" t="s">
        <v>163</v>
      </c>
      <c r="B7" s="5" t="n">
        <v>38205</v>
      </c>
      <c r="C7" s="5" t="n">
        <v>62757</v>
      </c>
    </row>
    <row r="8" spans="1:3">
      <c r="A8" s="4" t="s">
        <v>164</v>
      </c>
      <c r="B8" s="5" t="n">
        <v>-1313</v>
      </c>
      <c r="C8" s="5" t="n">
        <v>-2185</v>
      </c>
    </row>
    <row r="9" spans="1:3">
      <c r="A9" s="4" t="s">
        <v>165</v>
      </c>
      <c r="B9" s="5" t="n">
        <v>36892</v>
      </c>
      <c r="C9" s="5" t="n">
        <v>60572</v>
      </c>
    </row>
    <row r="10" spans="1:3">
      <c r="A10" s="4" t="s">
        <v>62</v>
      </c>
    </row>
    <row r="11" spans="1:3">
      <c r="A11" s="4" t="s">
        <v>150</v>
      </c>
      <c r="B11" s="5" t="n">
        <v>37952</v>
      </c>
      <c r="C11" s="5" t="n">
        <v>65958</v>
      </c>
    </row>
    <row r="12" spans="1:3">
      <c r="A12" s="3" t="s">
        <v>160</v>
      </c>
    </row>
    <row r="13" spans="1:3">
      <c r="A13" s="4" t="s">
        <v>161</v>
      </c>
      <c r="C13" s="5" t="n">
        <v>-2456</v>
      </c>
    </row>
    <row r="14" spans="1:3">
      <c r="A14" s="4" t="s">
        <v>162</v>
      </c>
      <c r="B14" s="5" t="n">
        <v>253</v>
      </c>
      <c r="C14" s="5" t="n">
        <v>-745</v>
      </c>
    </row>
    <row r="15" spans="1:3">
      <c r="A15" s="4" t="s">
        <v>165</v>
      </c>
      <c r="B15" s="6" t="n">
        <v>38205</v>
      </c>
      <c r="C15" s="6" t="n">
        <v>627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74</v>
      </c>
      <c r="B1" s="2" t="s">
        <v>1</v>
      </c>
    </row>
    <row r="2" spans="1:2">
      <c r="B2" s="2" t="s">
        <v>575</v>
      </c>
    </row>
    <row r="3" spans="1:2">
      <c r="A3" s="3" t="s">
        <v>576</v>
      </c>
    </row>
    <row r="4" spans="1:2">
      <c r="A4" s="4" t="s">
        <v>577</v>
      </c>
      <c r="B4" s="5" t="n">
        <v>22</v>
      </c>
    </row>
    <row r="5" spans="1:2">
      <c r="A5" s="4" t="s">
        <v>578</v>
      </c>
      <c r="B5" s="4" t="s">
        <v>5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580</v>
      </c>
      <c r="B1" s="2" t="s">
        <v>581</v>
      </c>
    </row>
    <row r="2" spans="1:2">
      <c r="A2" s="3" t="s">
        <v>240</v>
      </c>
    </row>
    <row r="3" spans="1:2">
      <c r="A3" s="4" t="s">
        <v>582</v>
      </c>
      <c r="B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32</v>
      </c>
    </row>
    <row r="3" spans="1:3">
      <c r="A3" s="3" t="s">
        <v>167</v>
      </c>
    </row>
    <row r="4" spans="1:3">
      <c r="A4" s="4" t="s">
        <v>150</v>
      </c>
      <c r="B4" s="6" t="n">
        <v>37952</v>
      </c>
      <c r="C4" s="6" t="n">
        <v>65958</v>
      </c>
    </row>
    <row r="5" spans="1:3">
      <c r="A5" s="3" t="s">
        <v>168</v>
      </c>
    </row>
    <row r="6" spans="1:3">
      <c r="A6" s="4" t="s">
        <v>138</v>
      </c>
      <c r="B6" s="5" t="n">
        <v>126657</v>
      </c>
      <c r="C6" s="5" t="n">
        <v>123082</v>
      </c>
    </row>
    <row r="7" spans="1:3">
      <c r="A7" s="4" t="s">
        <v>143</v>
      </c>
      <c r="B7" s="5" t="n">
        <v>29</v>
      </c>
      <c r="C7" s="5" t="n">
        <v>13</v>
      </c>
    </row>
    <row r="8" spans="1:3">
      <c r="A8" s="4" t="s">
        <v>144</v>
      </c>
      <c r="B8" s="5" t="n">
        <v>376</v>
      </c>
      <c r="C8" s="5" t="n">
        <v>-8963</v>
      </c>
    </row>
    <row r="9" spans="1:3">
      <c r="A9" s="4" t="s">
        <v>169</v>
      </c>
      <c r="B9" s="5" t="n">
        <v>27638</v>
      </c>
      <c r="C9" s="5" t="n">
        <v>524</v>
      </c>
    </row>
    <row r="10" spans="1:3">
      <c r="A10" s="4" t="s">
        <v>170</v>
      </c>
      <c r="B10" s="5" t="n">
        <v>5288</v>
      </c>
      <c r="C10" s="5" t="n">
        <v>4785</v>
      </c>
    </row>
    <row r="11" spans="1:3">
      <c r="A11" s="4" t="s">
        <v>171</v>
      </c>
      <c r="B11" s="5" t="n">
        <v>1157</v>
      </c>
      <c r="C11" s="5" t="n">
        <v>1747</v>
      </c>
    </row>
    <row r="12" spans="1:3">
      <c r="A12" s="4" t="s">
        <v>172</v>
      </c>
      <c r="B12" s="5" t="n">
        <v>-38495</v>
      </c>
      <c r="C12" s="5" t="n">
        <v>-32468</v>
      </c>
    </row>
    <row r="13" spans="1:3">
      <c r="A13" s="4" t="s">
        <v>173</v>
      </c>
      <c r="B13" s="5" t="n">
        <v>160602</v>
      </c>
      <c r="C13" s="5" t="n">
        <v>154678</v>
      </c>
    </row>
    <row r="14" spans="1:3">
      <c r="A14" s="3" t="s">
        <v>174</v>
      </c>
    </row>
    <row r="15" spans="1:3">
      <c r="A15" s="4" t="s">
        <v>175</v>
      </c>
      <c r="B15" s="5" t="n">
        <v>-5004</v>
      </c>
      <c r="C15" s="5" t="n">
        <v>-13595</v>
      </c>
    </row>
    <row r="16" spans="1:3">
      <c r="A16" s="4" t="s">
        <v>176</v>
      </c>
      <c r="B16" s="5" t="n">
        <v>-84610</v>
      </c>
      <c r="C16" s="5" t="n">
        <v>-53214</v>
      </c>
    </row>
    <row r="17" spans="1:3">
      <c r="A17" s="4" t="s">
        <v>177</v>
      </c>
      <c r="C17" s="5" t="n">
        <v>43</v>
      </c>
    </row>
    <row r="18" spans="1:3">
      <c r="A18" s="4" t="s">
        <v>178</v>
      </c>
      <c r="B18" s="5" t="n">
        <v>-900</v>
      </c>
    </row>
    <row r="19" spans="1:3">
      <c r="A19" s="4" t="s">
        <v>179</v>
      </c>
      <c r="B19" s="5" t="n">
        <v>525</v>
      </c>
      <c r="C19" s="5" t="n">
        <v>13882</v>
      </c>
    </row>
    <row r="20" spans="1:3">
      <c r="A20" s="4" t="s">
        <v>180</v>
      </c>
      <c r="B20" s="5" t="n">
        <v>-89989</v>
      </c>
      <c r="C20" s="5" t="n">
        <v>-52884</v>
      </c>
    </row>
    <row r="21" spans="1:3">
      <c r="A21" s="3" t="s">
        <v>181</v>
      </c>
    </row>
    <row r="22" spans="1:3">
      <c r="A22" s="4" t="s">
        <v>182</v>
      </c>
      <c r="B22" s="5" t="n">
        <v>130000</v>
      </c>
      <c r="C22" s="5" t="n">
        <v>145000</v>
      </c>
    </row>
    <row r="23" spans="1:3">
      <c r="A23" s="4" t="s">
        <v>183</v>
      </c>
      <c r="B23" s="5" t="n">
        <v>-30000</v>
      </c>
      <c r="C23" s="5" t="n">
        <v>-610000</v>
      </c>
    </row>
    <row r="24" spans="1:3">
      <c r="A24" s="4" t="s">
        <v>184</v>
      </c>
      <c r="B24" s="5" t="n">
        <v>-70000</v>
      </c>
    </row>
    <row r="25" spans="1:3">
      <c r="A25" s="4" t="s">
        <v>185</v>
      </c>
      <c r="C25" s="5" t="n">
        <v>490435</v>
      </c>
    </row>
    <row r="26" spans="1:3">
      <c r="A26" s="4" t="s">
        <v>186</v>
      </c>
      <c r="B26" s="5" t="n">
        <v>-1740</v>
      </c>
      <c r="C26" s="5" t="n">
        <v>-1847</v>
      </c>
    </row>
    <row r="27" spans="1:3">
      <c r="A27" s="4" t="s">
        <v>187</v>
      </c>
      <c r="C27" s="5" t="n">
        <v>-4705</v>
      </c>
    </row>
    <row r="28" spans="1:3">
      <c r="A28" s="4" t="s">
        <v>188</v>
      </c>
      <c r="B28" s="5" t="n">
        <v>-4067</v>
      </c>
      <c r="C28" s="5" t="n">
        <v>-3947</v>
      </c>
    </row>
    <row r="29" spans="1:3">
      <c r="A29" s="4" t="s">
        <v>189</v>
      </c>
      <c r="B29" s="5" t="n">
        <v>-114270</v>
      </c>
      <c r="C29" s="5" t="n">
        <v>-109324</v>
      </c>
    </row>
    <row r="30" spans="1:3">
      <c r="A30" s="4" t="s">
        <v>190</v>
      </c>
      <c r="B30" s="5" t="n">
        <v>-922</v>
      </c>
      <c r="C30" s="5" t="n">
        <v>-922</v>
      </c>
    </row>
    <row r="31" spans="1:3">
      <c r="A31" s="4" t="s">
        <v>191</v>
      </c>
      <c r="B31" s="5" t="n">
        <v>-1108</v>
      </c>
      <c r="C31" s="5" t="n">
        <v>1230</v>
      </c>
    </row>
    <row r="32" spans="1:3">
      <c r="A32" s="4" t="s">
        <v>192</v>
      </c>
      <c r="B32" s="5" t="n">
        <v>-92107</v>
      </c>
      <c r="C32" s="5" t="n">
        <v>-94080</v>
      </c>
    </row>
    <row r="33" spans="1:3">
      <c r="A33" s="4" t="s">
        <v>193</v>
      </c>
      <c r="B33" s="5" t="n">
        <v>-21494</v>
      </c>
      <c r="C33" s="5" t="n">
        <v>7714</v>
      </c>
    </row>
    <row r="34" spans="1:3">
      <c r="A34" s="4" t="s">
        <v>194</v>
      </c>
      <c r="B34" s="5" t="n">
        <v>70541</v>
      </c>
      <c r="C34" s="5" t="n">
        <v>51673</v>
      </c>
    </row>
    <row r="35" spans="1:3">
      <c r="A35" s="4" t="s">
        <v>195</v>
      </c>
      <c r="B35" s="5" t="n">
        <v>49047</v>
      </c>
      <c r="C35" s="5" t="n">
        <v>59387</v>
      </c>
    </row>
    <row r="36" spans="1:3">
      <c r="A36" s="3" t="s">
        <v>196</v>
      </c>
    </row>
    <row r="37" spans="1:3">
      <c r="A37" s="4" t="s">
        <v>80</v>
      </c>
      <c r="B37" s="5" t="n">
        <v>34508</v>
      </c>
      <c r="C37" s="5" t="n">
        <v>44623</v>
      </c>
    </row>
    <row r="38" spans="1:3">
      <c r="A38" s="4" t="s">
        <v>81</v>
      </c>
      <c r="B38" s="5" t="n">
        <v>14539</v>
      </c>
      <c r="C38" s="5" t="n">
        <v>14764</v>
      </c>
    </row>
    <row r="39" spans="1:3">
      <c r="A39" s="4" t="s">
        <v>195</v>
      </c>
      <c r="B39" s="5" t="n">
        <v>49047</v>
      </c>
      <c r="C39" s="5" t="n">
        <v>59387</v>
      </c>
    </row>
    <row r="40" spans="1:3">
      <c r="A40" s="3" t="s">
        <v>197</v>
      </c>
    </row>
    <row r="41" spans="1:3">
      <c r="A41" s="4" t="s">
        <v>198</v>
      </c>
      <c r="B41" s="5" t="n">
        <v>25730</v>
      </c>
      <c r="C41" s="5" t="n">
        <v>18322</v>
      </c>
    </row>
    <row r="42" spans="1:3">
      <c r="A42" s="4" t="s">
        <v>199</v>
      </c>
      <c r="B42" s="5" t="n">
        <v>34</v>
      </c>
      <c r="C42" s="5" t="n">
        <v>59</v>
      </c>
    </row>
    <row r="43" spans="1:3">
      <c r="A43" s="3" t="s">
        <v>200</v>
      </c>
    </row>
    <row r="44" spans="1:3">
      <c r="A44" s="4" t="s">
        <v>201</v>
      </c>
      <c r="B44" s="5" t="n">
        <v>450</v>
      </c>
      <c r="C44" s="5" t="n">
        <v>336</v>
      </c>
    </row>
    <row r="45" spans="1:3">
      <c r="A45" s="4" t="s">
        <v>202</v>
      </c>
      <c r="B45" s="5" t="n">
        <v>25878</v>
      </c>
      <c r="C45" s="5" t="n">
        <v>15155</v>
      </c>
    </row>
    <row r="46" spans="1:3">
      <c r="A46" s="4" t="s">
        <v>203</v>
      </c>
      <c r="B46" s="5" t="n">
        <v>1391</v>
      </c>
      <c r="C46" s="5" t="n">
        <v>388</v>
      </c>
    </row>
    <row r="47" spans="1:3">
      <c r="A47" s="4" t="s">
        <v>62</v>
      </c>
    </row>
    <row r="48" spans="1:3">
      <c r="A48" s="3" t="s">
        <v>167</v>
      </c>
    </row>
    <row r="49" spans="1:3">
      <c r="A49" s="4" t="s">
        <v>150</v>
      </c>
      <c r="B49" s="5" t="n">
        <v>37952</v>
      </c>
      <c r="C49" s="5" t="n">
        <v>65958</v>
      </c>
    </row>
    <row r="50" spans="1:3">
      <c r="A50" s="3" t="s">
        <v>168</v>
      </c>
    </row>
    <row r="51" spans="1:3">
      <c r="A51" s="4" t="s">
        <v>138</v>
      </c>
      <c r="B51" s="5" t="n">
        <v>126657</v>
      </c>
      <c r="C51" s="5" t="n">
        <v>123082</v>
      </c>
    </row>
    <row r="52" spans="1:3">
      <c r="A52" s="4" t="s">
        <v>143</v>
      </c>
      <c r="B52" s="5" t="n">
        <v>29</v>
      </c>
      <c r="C52" s="5" t="n">
        <v>13</v>
      </c>
    </row>
    <row r="53" spans="1:3">
      <c r="A53" s="4" t="s">
        <v>144</v>
      </c>
      <c r="B53" s="5" t="n">
        <v>376</v>
      </c>
      <c r="C53" s="5" t="n">
        <v>-8963</v>
      </c>
    </row>
    <row r="54" spans="1:3">
      <c r="A54" s="4" t="s">
        <v>169</v>
      </c>
      <c r="B54" s="5" t="n">
        <v>27638</v>
      </c>
      <c r="C54" s="5" t="n">
        <v>524</v>
      </c>
    </row>
    <row r="55" spans="1:3">
      <c r="A55" s="4" t="s">
        <v>170</v>
      </c>
      <c r="B55" s="5" t="n">
        <v>5288</v>
      </c>
      <c r="C55" s="5" t="n">
        <v>4785</v>
      </c>
    </row>
    <row r="56" spans="1:3">
      <c r="A56" s="4" t="s">
        <v>171</v>
      </c>
      <c r="B56" s="5" t="n">
        <v>1157</v>
      </c>
      <c r="C56" s="5" t="n">
        <v>1747</v>
      </c>
    </row>
    <row r="57" spans="1:3">
      <c r="A57" s="4" t="s">
        <v>172</v>
      </c>
      <c r="B57" s="5" t="n">
        <v>-38495</v>
      </c>
      <c r="C57" s="5" t="n">
        <v>-32468</v>
      </c>
    </row>
    <row r="58" spans="1:3">
      <c r="A58" s="4" t="s">
        <v>173</v>
      </c>
      <c r="B58" s="5" t="n">
        <v>160602</v>
      </c>
      <c r="C58" s="5" t="n">
        <v>154678</v>
      </c>
    </row>
    <row r="59" spans="1:3">
      <c r="A59" s="3" t="s">
        <v>174</v>
      </c>
    </row>
    <row r="60" spans="1:3">
      <c r="A60" s="4" t="s">
        <v>175</v>
      </c>
      <c r="B60" s="5" t="n">
        <v>-5004</v>
      </c>
      <c r="C60" s="5" t="n">
        <v>-13595</v>
      </c>
    </row>
    <row r="61" spans="1:3">
      <c r="A61" s="4" t="s">
        <v>176</v>
      </c>
      <c r="B61" s="5" t="n">
        <v>-84610</v>
      </c>
      <c r="C61" s="5" t="n">
        <v>-53214</v>
      </c>
    </row>
    <row r="62" spans="1:3">
      <c r="A62" s="4" t="s">
        <v>177</v>
      </c>
      <c r="C62" s="5" t="n">
        <v>43</v>
      </c>
    </row>
    <row r="63" spans="1:3">
      <c r="A63" s="4" t="s">
        <v>178</v>
      </c>
      <c r="B63" s="5" t="n">
        <v>-900</v>
      </c>
    </row>
    <row r="64" spans="1:3">
      <c r="A64" s="4" t="s">
        <v>179</v>
      </c>
      <c r="B64" s="5" t="n">
        <v>525</v>
      </c>
      <c r="C64" s="5" t="n">
        <v>13882</v>
      </c>
    </row>
    <row r="65" spans="1:3">
      <c r="A65" s="4" t="s">
        <v>180</v>
      </c>
      <c r="B65" s="5" t="n">
        <v>-89989</v>
      </c>
      <c r="C65" s="5" t="n">
        <v>-52884</v>
      </c>
    </row>
    <row r="66" spans="1:3">
      <c r="A66" s="3" t="s">
        <v>181</v>
      </c>
    </row>
    <row r="67" spans="1:3">
      <c r="A67" s="4" t="s">
        <v>182</v>
      </c>
      <c r="B67" s="5" t="n">
        <v>130000</v>
      </c>
      <c r="C67" s="5" t="n">
        <v>145000</v>
      </c>
    </row>
    <row r="68" spans="1:3">
      <c r="A68" s="4" t="s">
        <v>183</v>
      </c>
      <c r="B68" s="5" t="n">
        <v>-30000</v>
      </c>
      <c r="C68" s="5" t="n">
        <v>-610000</v>
      </c>
    </row>
    <row r="69" spans="1:3">
      <c r="A69" s="4" t="s">
        <v>184</v>
      </c>
      <c r="B69" s="5" t="n">
        <v>-70000</v>
      </c>
    </row>
    <row r="70" spans="1:3">
      <c r="A70" s="4" t="s">
        <v>185</v>
      </c>
      <c r="C70" s="5" t="n">
        <v>490435</v>
      </c>
    </row>
    <row r="71" spans="1:3">
      <c r="A71" s="4" t="s">
        <v>186</v>
      </c>
      <c r="B71" s="5" t="n">
        <v>-1740</v>
      </c>
      <c r="C71" s="5" t="n">
        <v>-1847</v>
      </c>
    </row>
    <row r="72" spans="1:3">
      <c r="A72" s="4" t="s">
        <v>187</v>
      </c>
      <c r="C72" s="5" t="n">
        <v>-4705</v>
      </c>
    </row>
    <row r="73" spans="1:3">
      <c r="A73" s="4" t="s">
        <v>189</v>
      </c>
      <c r="B73" s="5" t="n">
        <v>-118337</v>
      </c>
      <c r="C73" s="5" t="n">
        <v>-113271</v>
      </c>
    </row>
    <row r="74" spans="1:3">
      <c r="A74" s="4" t="s">
        <v>190</v>
      </c>
      <c r="B74" s="5" t="n">
        <v>-922</v>
      </c>
      <c r="C74" s="5" t="n">
        <v>-922</v>
      </c>
    </row>
    <row r="75" spans="1:3">
      <c r="A75" s="4" t="s">
        <v>191</v>
      </c>
      <c r="B75" s="5" t="n">
        <v>-1108</v>
      </c>
      <c r="C75" s="5" t="n">
        <v>1230</v>
      </c>
    </row>
    <row r="76" spans="1:3">
      <c r="A76" s="4" t="s">
        <v>192</v>
      </c>
      <c r="B76" s="5" t="n">
        <v>-92107</v>
      </c>
      <c r="C76" s="5" t="n">
        <v>-94080</v>
      </c>
    </row>
    <row r="77" spans="1:3">
      <c r="A77" s="4" t="s">
        <v>193</v>
      </c>
      <c r="B77" s="5" t="n">
        <v>-21494</v>
      </c>
      <c r="C77" s="5" t="n">
        <v>7714</v>
      </c>
    </row>
    <row r="78" spans="1:3">
      <c r="A78" s="4" t="s">
        <v>194</v>
      </c>
      <c r="B78" s="5" t="n">
        <v>70541</v>
      </c>
      <c r="C78" s="5" t="n">
        <v>51673</v>
      </c>
    </row>
    <row r="79" spans="1:3">
      <c r="A79" s="4" t="s">
        <v>195</v>
      </c>
      <c r="B79" s="5" t="n">
        <v>49047</v>
      </c>
      <c r="C79" s="5" t="n">
        <v>59387</v>
      </c>
    </row>
    <row r="80" spans="1:3">
      <c r="A80" s="3" t="s">
        <v>196</v>
      </c>
    </row>
    <row r="81" spans="1:3">
      <c r="A81" s="4" t="s">
        <v>80</v>
      </c>
      <c r="B81" s="5" t="n">
        <v>34508</v>
      </c>
      <c r="C81" s="5" t="n">
        <v>44623</v>
      </c>
    </row>
    <row r="82" spans="1:3">
      <c r="A82" s="4" t="s">
        <v>81</v>
      </c>
      <c r="B82" s="5" t="n">
        <v>14539</v>
      </c>
      <c r="C82" s="5" t="n">
        <v>14764</v>
      </c>
    </row>
    <row r="83" spans="1:3">
      <c r="A83" s="4" t="s">
        <v>195</v>
      </c>
      <c r="B83" s="5" t="n">
        <v>49047</v>
      </c>
      <c r="C83" s="5" t="n">
        <v>59387</v>
      </c>
    </row>
    <row r="84" spans="1:3">
      <c r="A84" s="3" t="s">
        <v>197</v>
      </c>
    </row>
    <row r="85" spans="1:3">
      <c r="A85" s="4" t="s">
        <v>198</v>
      </c>
      <c r="B85" s="5" t="n">
        <v>25730</v>
      </c>
      <c r="C85" s="5" t="n">
        <v>18322</v>
      </c>
    </row>
    <row r="86" spans="1:3">
      <c r="A86" s="4" t="s">
        <v>199</v>
      </c>
      <c r="B86" s="5" t="n">
        <v>34</v>
      </c>
      <c r="C86" s="5" t="n">
        <v>59</v>
      </c>
    </row>
    <row r="87" spans="1:3">
      <c r="A87" s="3" t="s">
        <v>200</v>
      </c>
    </row>
    <row r="88" spans="1:3">
      <c r="A88" s="4" t="s">
        <v>202</v>
      </c>
      <c r="B88" s="5" t="n">
        <v>25878</v>
      </c>
      <c r="C88" s="5" t="n">
        <v>15155</v>
      </c>
    </row>
    <row r="89" spans="1:3">
      <c r="A89" s="4" t="s">
        <v>203</v>
      </c>
      <c r="B89" s="6" t="n">
        <v>1391</v>
      </c>
      <c r="C89" s="6" t="n">
        <v>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7:51Z</dcterms:created>
  <dcterms:modified xmlns:dcterms="http://purl.org/dc/terms/" xmlns:xsi="http://www.w3.org/2001/XMLSchema-instance" xsi:type="dcterms:W3CDTF">2020-05-07T16:17:51Z</dcterms:modified>
</cp:coreProperties>
</file>